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Goodwill and Intangibles" sheetId="13" state="visible" r:id="rId13"/>
    <sheet xmlns:r="http://schemas.openxmlformats.org/officeDocument/2006/relationships" name="Research and Development Tax Cr" sheetId="14" state="visible" r:id="rId14"/>
    <sheet xmlns:r="http://schemas.openxmlformats.org/officeDocument/2006/relationships" name="Selected Balance Sheet Informat"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Stockholders' Equity" sheetId="18" state="visible" r:id="rId18"/>
    <sheet xmlns:r="http://schemas.openxmlformats.org/officeDocument/2006/relationships" name="Loans Payable" sheetId="19" state="visible" r:id="rId19"/>
    <sheet xmlns:r="http://schemas.openxmlformats.org/officeDocument/2006/relationships" name="Related Party" sheetId="20" state="visible" r:id="rId20"/>
    <sheet xmlns:r="http://schemas.openxmlformats.org/officeDocument/2006/relationships" name="License, Collaborative and Empl"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ward Timing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Intangibles (Table" sheetId="30" state="visible" r:id="rId30"/>
    <sheet xmlns:r="http://schemas.openxmlformats.org/officeDocument/2006/relationships" name="Selected Balance Sheet Inform_2" sheetId="31" state="visible" r:id="rId31"/>
    <sheet xmlns:r="http://schemas.openxmlformats.org/officeDocument/2006/relationships" name="Stock-Based Compensation (Table" sheetId="32" state="visible" r:id="rId32"/>
    <sheet xmlns:r="http://schemas.openxmlformats.org/officeDocument/2006/relationships" name="Stock Warrants (Tables)" sheetId="33" state="visible" r:id="rId33"/>
    <sheet xmlns:r="http://schemas.openxmlformats.org/officeDocument/2006/relationships" name="Loans Payable (Tables)" sheetId="34" state="visible" r:id="rId34"/>
    <sheet xmlns:r="http://schemas.openxmlformats.org/officeDocument/2006/relationships" name="License, Collaborative and Em_2" sheetId="35" state="visible" r:id="rId35"/>
    <sheet xmlns:r="http://schemas.openxmlformats.org/officeDocument/2006/relationships" name="Income Taxes (Tables)" sheetId="36" state="visible" r:id="rId36"/>
    <sheet xmlns:r="http://schemas.openxmlformats.org/officeDocument/2006/relationships" name="Organization and Nature of Op_2" sheetId="37" state="visible" r:id="rId37"/>
    <sheet xmlns:r="http://schemas.openxmlformats.org/officeDocument/2006/relationships" name="Going Concer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Goodwill and Intangibles - Good" sheetId="45" state="visible" r:id="rId45"/>
    <sheet xmlns:r="http://schemas.openxmlformats.org/officeDocument/2006/relationships" name="Goodwill and Intangibles - In-p" sheetId="46" state="visible" r:id="rId46"/>
    <sheet xmlns:r="http://schemas.openxmlformats.org/officeDocument/2006/relationships" name="Goodwill and Intangibles - Narr" sheetId="47" state="visible" r:id="rId47"/>
    <sheet xmlns:r="http://schemas.openxmlformats.org/officeDocument/2006/relationships" name="Research and Development Tax _2" sheetId="48" state="visible" r:id="rId48"/>
    <sheet xmlns:r="http://schemas.openxmlformats.org/officeDocument/2006/relationships" name="Selected Balance Sheet Inform_3" sheetId="49" state="visible" r:id="rId49"/>
    <sheet xmlns:r="http://schemas.openxmlformats.org/officeDocument/2006/relationships" name="Selected Balance Sheet Inform_4" sheetId="50" state="visible" r:id="rId50"/>
    <sheet xmlns:r="http://schemas.openxmlformats.org/officeDocument/2006/relationships" name="Selected Balance Sheet Inform_5" sheetId="51" state="visible" r:id="rId51"/>
    <sheet xmlns:r="http://schemas.openxmlformats.org/officeDocument/2006/relationships" name="Selected Balance Sheet Inform_6"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Summ" sheetId="55" state="visible" r:id="rId55"/>
    <sheet xmlns:r="http://schemas.openxmlformats.org/officeDocument/2006/relationships" name="Stock-Based Compensation - Opti" sheetId="56" state="visible" r:id="rId56"/>
    <sheet xmlns:r="http://schemas.openxmlformats.org/officeDocument/2006/relationships" name="Stock Warrants (Details)" sheetId="57" state="visible" r:id="rId57"/>
    <sheet xmlns:r="http://schemas.openxmlformats.org/officeDocument/2006/relationships" name="Stock Warrants - summary of all" sheetId="58" state="visible" r:id="rId58"/>
    <sheet xmlns:r="http://schemas.openxmlformats.org/officeDocument/2006/relationships" name="Stockholders' Equity (Details)" sheetId="59" state="visible" r:id="rId59"/>
    <sheet xmlns:r="http://schemas.openxmlformats.org/officeDocument/2006/relationships" name="Loans Payable - Additional Info" sheetId="60" state="visible" r:id="rId60"/>
    <sheet xmlns:r="http://schemas.openxmlformats.org/officeDocument/2006/relationships" name="Loans Payable - Non-current ass" sheetId="61" state="visible" r:id="rId61"/>
    <sheet xmlns:r="http://schemas.openxmlformats.org/officeDocument/2006/relationships" name="Loans Payable - Maturity analys" sheetId="62" state="visible" r:id="rId62"/>
    <sheet xmlns:r="http://schemas.openxmlformats.org/officeDocument/2006/relationships" name="Related Party (Details)" sheetId="63" state="visible" r:id="rId63"/>
    <sheet xmlns:r="http://schemas.openxmlformats.org/officeDocument/2006/relationships" name="License, Collaborative and Em_3" sheetId="64" state="visible" r:id="rId64"/>
    <sheet xmlns:r="http://schemas.openxmlformats.org/officeDocument/2006/relationships" name="License, Collaborative and Em_4" sheetId="65" state="visible" r:id="rId65"/>
    <sheet xmlns:r="http://schemas.openxmlformats.org/officeDocument/2006/relationships" name="Income Taxes -Losses before inc" sheetId="66" state="visible" r:id="rId66"/>
    <sheet xmlns:r="http://schemas.openxmlformats.org/officeDocument/2006/relationships" name="Income Taxes - Components of in" sheetId="67" state="visible" r:id="rId67"/>
    <sheet xmlns:r="http://schemas.openxmlformats.org/officeDocument/2006/relationships" name="Income Taxes - Income tax (bene" sheetId="68" state="visible" r:id="rId68"/>
    <sheet xmlns:r="http://schemas.openxmlformats.org/officeDocument/2006/relationships" name="Income Taxes - Deferred Tax Ass" sheetId="69" state="visible" r:id="rId69"/>
    <sheet xmlns:r="http://schemas.openxmlformats.org/officeDocument/2006/relationships" name="Income Taxes - Other details (D"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_);(#,##0.0000)"/>
    <numFmt numFmtId="170" formatCode="#,##0%_);(#,##0%)"/>
    <numFmt numFmtId="171" formatCode="#,##0.00%_);(#,##0.00%)"/>
    <numFmt numFmtId="172" formatCode="#,##0.0_);(#,##0.0)"/>
    <numFmt numFmtId="173" formatCode="_(&quot;$ &quot;#,##0.0000_);_(&quot;$ &quot;(#,##0.0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584</t>
        </is>
      </c>
      <c r="C8" s="4" t="inlineStr">
        <is>
          <t xml:space="preserve"> </t>
        </is>
      </c>
      <c r="D8" s="4" t="inlineStr">
        <is>
          <t xml:space="preserve"> </t>
        </is>
      </c>
    </row>
    <row r="9">
      <c r="A9" s="4" t="inlineStr">
        <is>
          <t>Entity Registrant Name</t>
        </is>
      </c>
      <c r="B9" s="4" t="inlineStr">
        <is>
          <t>THERIVA BIOLOG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13-3808303</t>
        </is>
      </c>
      <c r="C11" s="4" t="inlineStr">
        <is>
          <t xml:space="preserve"> </t>
        </is>
      </c>
      <c r="D11" s="4" t="inlineStr">
        <is>
          <t xml:space="preserve"> </t>
        </is>
      </c>
    </row>
    <row r="12">
      <c r="A12" s="4" t="inlineStr">
        <is>
          <t>Entity Address, Address Line One</t>
        </is>
      </c>
      <c r="B12" s="4" t="inlineStr">
        <is>
          <t>9605 Medical Center Drive, Ste. 270</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Country</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417-436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OV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v>
      </c>
    </row>
    <row r="32">
      <c r="A32" s="4" t="inlineStr">
        <is>
          <t>Entity Common Stock, Shares Outstanding</t>
        </is>
      </c>
      <c r="B32" s="4" t="inlineStr">
        <is>
          <t xml:space="preserve"> </t>
        </is>
      </c>
      <c r="C32" s="6" t="n">
        <v>2782449</v>
      </c>
      <c r="D32" s="4" t="inlineStr">
        <is>
          <t xml:space="preserve"> </t>
        </is>
      </c>
    </row>
    <row r="33">
      <c r="A33" s="4" t="inlineStr">
        <is>
          <t>Entity Central Index Key</t>
        </is>
      </c>
      <c r="B33" s="4" t="inlineStr">
        <is>
          <t>000089415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and Basis of Presentation</t>
        </is>
      </c>
      <c r="B1" s="2" t="inlineStr">
        <is>
          <t>12 Months Ended</t>
        </is>
      </c>
    </row>
    <row r="2">
      <c r="B2" s="2" t="inlineStr">
        <is>
          <t>Dec. 31, 2024</t>
        </is>
      </c>
    </row>
    <row r="3">
      <c r="A3" s="3" t="inlineStr">
        <is>
          <t>Organization and Nature of Operations and Basis of Presentation</t>
        </is>
      </c>
      <c r="B3" s="4" t="inlineStr">
        <is>
          <t xml:space="preserve"> </t>
        </is>
      </c>
    </row>
    <row r="4">
      <c r="A4" s="4" t="inlineStr">
        <is>
          <t>Organization and Nature of Operations and Basis of Presentation</t>
        </is>
      </c>
      <c r="B4" s="4" t="inlineStr">
        <is>
          <t>1. Organization and Nature of Operations and Basis of Presentation Description of Business Theriva Biologics, Inc. (the “Company” or “Theriva Biologics”) is a diversified clinical-stage company developing therapeutics in areas of high unmet need. As a result of the acquisition in March 2022 of Theriva Biologics S.L. (“VCN”, formerly known as VCN Biosciences, S.L.) (the “Acquisition”), described in more detail below, the Company transitioned its strategic focus to oncology through the development of VCN’s new oncolytic adenovirus platform designed for intravenous and intravitreal delivery to trigger tumor cell death, to improve access of co-administered cancer therapies to the tumor, and to promote a robust and sustained anti-tumor response by the patient’s immune system. Prior to the Acquisition, the Company’s focus was on developing therapeutics designed to treat gastrointestinal (GI) diseases in areas which included its clinical development candidates: (1) SYN-004 (ribaxamase) which is designed to degrade certain commonly used intravenous (IV) beta-lactam antibiotics within the GI tract to prevent microbiome damage thereby preventing overgrowth and infection by pathogenic organisms such as Clostridioides difficile infection (CDI), and vancomycin resistant Enterococci (VRE), and reducing the incidence and severity of acute graft-versus-host-disease (aGVHD) in allogeneic hematopoietic cell transplant (HCT) recipients, and (2) SYN-020, a recombinant oral formulation of the enzyme intestinal alkaline phosphatase (IAP) produced under cGMP conditions and intended to treat both local GI and systemic diseases. Corporate Structure and Basis of Presentation On August 15, 2024, the Board of Directors of the Company approved a reverse stock split of the Company’s authorized, issued and outstanding shares of common stock, par value $0.001 per share, at a ratio of one As a result of the Reverse Stock Split, each twenty - five (25) pre-split shares of common stock outstanding will automatically combine into one All affected share amounts and exercise/conversion prices in the condensed consolidated financial statements and footnotes below have been adjusted retrospectively for the Reverse Stock Split. As of December 31, 2024, the Company had nine subsidiaries, Theriva Biologics, S.L., Pipex Therapeutics, Inc. (“Pipex Therapeutics”), Effective Pharmaceuticals, Inc. (“EPI”), Solovax, Inc. (“Solovax”), CD4 Biosciences, Inc. (“CD4”), Epitope Pharmaceuticals, Inc. (“Epitope”), Healthmine, Inc. (“Healthmine”), Putney Drug Corp. (“Putney”) and Synthetic Biomics, Inc. (“SYN Biomics”). Theriva Biologics, S.L.,Pipex Therapeutics, EPI, Healthmine, Putney and SYN Biomics are wholly owned, and Solovax, CD4, and Epitope are majority-owned. 1. Organization and Nature of Operations and Basis of Presentation – (continued) For financial reporting purposes, the outstanding common stock of the Company is that of Theriva Biologics, Inc. All statements of operations,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2002, Putney which was incorporated in Delaware in November 2006, Healthmine which was incorporated in Delaware in December 2007 and SYN Biomics which was incorporated in Nevada in December 2013. Liquidity As of December 31, 2024, the Company had a significant accumulated deficit of $335 million, and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or foreign equivalents.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The Company’s cash and cash equivalents totaled $11.6 million as of December 31, 2024, a decrease of $11.6 million from December 31, 2023. During the year ended December 31, 2024, the primary use of cash was for working capital requirements and operating activities which resulted in a net loss of $25.7 million. The Company believes it will be able to fund its operations into the third quarter of 2025. However, the actual amount of additional capital needed by the Company will also depend upon the costs to advance its VCN-01 clinical programs and whether it continues to develop SYN-004 internally, or out-licenses or partners such development. If necessary, the Company may attempt to utilize the at-the-market offering facility (“ATM”) or seek to raise additional capital in other financing transactions, neither of which is guaranteed. Use of the ATM is limited by certain restrictions and management’s plan does not rely on additional capital from either of these sources. If the Company is not able to obtain additional capital (which is not assured at this time), its business plan may not be accomplished, and it may be forced to cease certain development activities. More specifically, the completion of any later stage clinical trial will require significant financing or a significant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2. Going Concern The accompanying consolidated financial statements have been prepared assuming the Company will continue as a going concern. The Company continues to incur losses and, as of December 31, 2024, the Company had an accumulated deficit of approximately $335 million. Since inception, the Company has financed its activities principally from the proceeds from the issuance of equity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operations beyond the next twelve months. In order to address the Company’s capital needs, including its planned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2. Going Concern – (continued) At December 31, 2024 the Company had cash and cash equivalents of approximately $11.6 million. Based upon the Company’s current business plans, management believes that the Company’s current cash on hand will be sufficient to fully execute its plans into the third quarter of 2025. Commencement of planned future clinical trials is subject to the Company’s successful pursuit of opportunities that will allow it to establish the clinical infrastructure and financial resources necessary to successfully initiate and complete its plan. The Company anticipates its current cash will allow it to cover overhead costs, manufacturing costs for near - term clinical supply and limited research efforts, including completing its funding requirements for its ongoing current trials for VCN-01. The Company will be required to obtain additional funding in order to continue the development of its current product candidates within the anticipated time periods (including initiation of its planned future clinical trials), if at all, and to continue to fund operations at the current cash expenditure levels. Currently, the Company does not have commitments from any third parties to provide it with capital. Potential sources of financing include strategic relationships, public or private sales of equity (including through its at the market offering sales agreement (the "ATM Sales Agreement")) or debt and other sources. The Company cannot assure that it will meet the requirements for use of the ATM Sales Agreement or that additional funding will be available on favorable terms at all. If the Company fails to obtain additional funding for its clinical trials, whether through the sale of securities or a partner or collaborator, and otherwise when needed, it will not be able to execute its business plan as planned and will be forced to cease certain development activities (including initiation of planned clinical trials) until funding is received and its business will suffer, which would have a material adverse effect on its financial position, results of operations and cash flows. The actual amount of funds the Company will need to operate is subject to many factors, some of which are beyond its control. These factors include the following: ● the progress of its research activities; ● the number and scope of its research programs; ● the ability to recruit patients for clinical studies in a timely manner; ● the progress of its preclinical and clinical development activities; ● the progress of the development efforts of parties with whom the Company has entered into research and development agreements and amount of funding received from partners and collaborators; ● its ability to maintain current research and development licensing arrangements and to establish new research and development and licensing arrangements; ● the Company’s ability to achieve its milestones under licensing arrangements; ● the costs associated with manufacturing-related services to produce material for use in its clinical trials; ● the costs involved in prosecuting and enforcing patent claims and other intellectual property rights; and ● the costs and timing of regulatory approvals.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valuation of Goodwill and IPRD, contingent consideration, and impairment of long-lived asset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the Company’s cash balances are in excess of FDIC coverage. The Company considers this to be a normal business risk.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Computer, office equipment, furniture and software 3 – 5 years Leasehold improvements and fixtures Lesser of estimated useful life or lease term ​ Depreciation expense was approximately $137,000 and $135,000 for the years ended December 31, 2024 and 2023,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4 and 2023. 3. Summary of Significant Accounting Policies – (continu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During the quarters ended June 30, 2024 and September 30, 2024, the Company experienced a sustained decline in the quoted market price of the Company’s common stock and the Company deemed this to be a triggering event for impairment. The Company performed an interim impairment analysis using both the replacement cost method and the "Income approach" that requires significant judgments, including primarily the estimation of future development costs, the probability of success in various phases of its development programs, potential post - launch cash flows and a risk - adjusted weighted average cost of capital. For the quarter ended June 30, 2024, the Company concluded that the IPR&amp;D was not impaired, however for the quarter ended September 30, 2024, the Company concluded that the in-process R&amp;D with a carrying value of $19.8 million was impaired and was written down to its estimated fair value of $18.6 million and an impairment charge of $1.3 million was recorded. This interim analysis satisfied the requirements of the annual impairment test as the same information would be required for both measurement dates. There were no impairment charges recorded for the year ended December 31, 2023.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key assumptions used to value the reporting unit include estimates of future cash flows, the discount rate applicable and those future cash flow periods. Our estimates of fair value give consideration to the level of implied control premium which is the amount a buyer is willing to pay over the current market price of a company (i.e. market capitalization) to acquire a controlling interest. During the quarters ended June 30, 2024 and September 30, 2024, the Company experienced a sustained decline in the quoted market price of the Company’s common stock and the Company deemed this to be a triggering event for impairment. The Company performed an interim impairment analysis using both the "Income approach" that requires significant judgments, including primarily the estimation of future development costs, the probability of success in various phases of its development programs, potential post - launch cash flows and a risk - adjusted weighted average cost of capital. For the quarter ended June 30, 2024, the Company concluded that goodwill with a carrying value of $5.6 million was written down to its estimated fair value of $1.5 million and an impairment charge of $4.1 million was recorded during the quarter ended June 30, 2024. For the quarter ended September 30, 2024 the Company concluded that goodwill with a carrying value of $1.5 million was impaired and was written down to its estimated fair value of zero and an impairment charge of $1.5 million was recorded. This interim analysis satisfied the requirements of the annual impairment test as the same information would be required for both measurement dates. There were no impairment charges recorded for the year ended December 31, 2023. 3. Summary of Significant Accounting Policies – (continued)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the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 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4 and 2023. 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shares of common stock underlying Series C and D Preferred shares convertible to common stock that were excluded from the computation of the net loss per common share for the year ended December 31, 2023 was 98,361. There were no shares of common stock underlying Series C and D Preferred shares excluded from the computation of net loss per common share for the year ended December 31, 2024, all were exercised in 2024. The number of eligible options and warrants for the purchase of common stock that were excluded from the computations of net loss per common share for the year ended December 31, 2024 were 175,034 and 1,428,600, respectively, and for the year ended December 31, 2023 were 175,049 and zero, respectively, because their effect is anti-dilutive. ​ 3. Summary of Significant Accounting Policies – (continued)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the Company’s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4 and 2023, the Company has accrued CRO expenses of $2.4 million and $1.7 million, respectively, that are included in accrued expenses. As of December 31, 2024, and 2023, the Company has prepaid CRO costs of $365,000 and $1.1 million, respectively, that are included in prepaid expenses. Leases The Company assesses all contracts at inception to determine whether a lease exists. The Company’s leases are all classified as operating leases per ASC 842. The Company leases office space under operating leases that typically provide for the payment of minimum annual rentals and may include scheduled rent increases.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observable credit spreads correlating to the Company's creditworthiness and the term of each of the Company's lease agreements. Research and Development Tax Credits The Company, through its Theriva S.L. subsidiary, participates in a Research and Development incentive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 Stock Warrants The Company’s Warrants are exercisable at any time and from time to time, in whole or in part, following the date of issuance and ending five years from the date of the execution of the Warrant Agreement. The Warrants were measured at fair value at the date of issuance, which was recorded in additional paid-in capital as a reduction of the gross proceeds raised in the public offering. ​ 3. Summary of Significant Accounting Policies – (continued) Preferred Stock The Company’s Series C and D Preferred Stock is classified as temporary equity on the accompanying consolidated balance sheet in accordance with authoritative guidance for the classification and measurement of convertible securities.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As a result of the acquisition of VCN the Company acquired interest-free or below-market interest rate loans extended by Spanish government. The carrying value of the loans payable approximate fair value and are classified under level 2. In connection with the Acquisition of VCN, the Company was required to pay up to $70.2 million in additional consideration upon the achievement of certain milestones, including regulatory filings. In September 2022, the Company received approval from the FDA to proceed with the Phase 2 clinical trial of VCN-01 in PDAC. Due to this approval the Company paid Grifols Innovation and New Technologies Limited (“Grifols”), $3.0 million in the fourth quarter 2022. In August 2023, the Company initiated patient dosing in the U.S. in its Phase 2 clinical trial of VCN-01 in PDAC. As a result, payment was made subsequent to September 30, 2023 in the amount of $3.25 million. The discounted cash flow method used to value this contingent consideration includes inputs of not readily observable market data, which are Level 3 inputs. The fair value of the contingent consideration was $7.0 million as of December 31, 2024 and is reflected as non-current contingent consideration liability. There were no transfers in or out of the level 3 liabilities during the years ended December 31, 2024 and 2023. During the year ended December 31, 2024 and 2023, the Company recognized in operating expense a $699,000 increase and $660,000 decrease, respectfully, fair value adjustment to contingent consideration. ​ 3. Summary of Significant Accounting Policies – (continued) The following table summarizes the change in the fair value as determined by Level 3 inputs for the contingent consideration liabilities for the year ended December 31, 2024 and 2023: ​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 ​ ​ ​ ​ ​ ​ (in thousands) Balance at December 31, 2023 ​ $ 6,274 Change in fair value ​ 699 Balance at December 31, 2024 ​ $ 6,973 ​ ​ ​ ​ Contingent consideration, current portion ​ $ — Contingent consideration, net of current portion ​ 6,973 Balance at December 31, 2024 ​ $ 6,973 ​ The fair value of financial instruments measured on a recurring basis is as follows: ​ ​ ​ ​ ​ ​ ​ ​ ​ ​ ​ ​ ​ ​ ​ ​ As of December 31, 2024 Description ​ Total ​ Level 1 ​ Level 2 ​ Level 3 Liabilities: ​ ​ ​ ​ Contingent consideration ​ $ 6,973 ​ $ — ​ $ — ​ $ 6,973 Total liabilities ​ $ 6,973 ​ $ — ​ $ — ​ $ 6,973 ​ ​ ​ ​ ​ ​ ​ ​ ​ ​ ​ ​ ​ ​ ​ ​ As of December 31, 2023 Description Total ​ Level 1 ​ Level 2 Level 3 Liabilities: ​ ​ ​ ​ Contingent consideration ​ $ 6,274 ​ $ — ​ $ — ​ $ 6,274 Total liabilities ​ $ 6,274 ​ $ — ​ $ — ​ $ 6,274 ​ ​ 3. Summary of Significant Accounting Policies – (continued) The recurring Level 3 fair value measurements of contingent consideration for which a liability is recorded include the following significant unobservable inputs: ​ ​ ​ ​ ​ ​ ​ ​ ​ ​ ​ As of December 31, 2024 ​ ​ Valuation ​ Significant ​ Weighted Average ​ Methodology Unobservable Input (range, if applicable) Contingent Consideration Discounted Cash Flows Milestone dates 2026-2028 ​ ​ ​ ​ ​ ​ ​ ​ ​ Discount rate 11.6% to 11.8 % ​ Weighted Average Discount rate 11.7 % ​ Probability of Occurrence (periodic for each Milestone) 11.7% to 92.0 % ​ Probability of occurrence (cumulative through each Milestone) 5.3% to 48.8 %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 The Company measures certain non - financial assets on a non - recurring basis, including goodwill and in - process R&amp;D. As a result of those measurements, during the year ended December 31, 2024 in - process R&amp;D with a carrying value of $19.8 million was written down to its estimated fair value of $18.6 million and an impairment charge of $1.3 million was recorded, and goodwill with a carrying value of $5.6 million was written down to its estimated fair value of zero and an impairment charge of $5.6 million was recorded. This analysis requires significant judgments, including primarily the estimation of future development costs, the probability of success in various phases of its development programs, potential post - launch cash flows and a risk - adjusted weighted average cost of capital. The fair value of the Company's reporting unit was determined using an income approach that utilizes a discounted cash flow model. The discounted cash flow models are dependent upon the Company's estimates of future cash flows and other factors. The Company's estimates of future cash flows are based on a comprehensive product by product forecast over a period which covers Phase 1 to approval and 15 years of commercialized revenue and involve assumptions concerning (i) future operating performance, including research and development costs through approval of the drug, the future addressable market, future sales, long - term growth rates, operating margins, allocation and timing of cash flows and the probability of achieving the estimated cash flows and (ii) future economic conditions, all which may differ from actual future cash flows. Assumptions related to future operating performance are based on management's annual and ongoing budgeting, forecasting and planning processes and represent the Company's best estimate of the future results of its operations as of a point in time. These estimates are subject to many assumptions, such as the economic environments in which it operates, demand for the products and competitor actions. Estimated future cash flows are discounted to present value using a market participant, weighted average cost of capital, which considers the risk inherent in the probability adjusted future cash flows from each product. The financial and credit market volatility directly impacts certain inputs and assumptions used to develop the weighted average cost of capital such as the risk - free interest rate, industry beta, debt interest rate and the Company's market capital structure. These assumptions are based on significant inputs not observable in the market and thus represent Level 3 measurements within the fair value hierarchy. The use of different inputs and assumptions could increase or decrease the Company's estimated discounted future cash flows, the resulting estimated fair values and the amounts of related goodwill impairments, if any. ​ 3. Summary of Significant Accounting Policies – (continued)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Forfeitures are recognized in the period they occur.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 Segment information The Company’s chief operating decision maker (“CODM”) is the Company’s Chief Executive Officer. The CODM is assisted in his responsibilities of making decisions regarding resource allocation and performance assessment by the leadership team, consisting of the General Director and Head of Corporate and Product Development. The Company views its operations and manages its business as one operating segment, focused on the discovery and development of oncolytic viruses intended to overcome the protective barrier surrounding solid tumors and selectively kill tumor cells. The segment-level financial statement information is the same as the financial information presented in the statement of operations and comprehensive loss. The Company monitors its cash and cash equival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expense information which is used to determine the Company’s liquidity needs and cash allocation. Foreign Currencies The functional currency of the Company’s Theriva S.L. subsidiary is the Euro. Theriva S.L.'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 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portion of any deferred tax asset for which it is more likely than not that a tax benefit will not be realized must then be offset by recording a valuation allowanc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 3. Summary of Significant Accounting Policies – (continued) Recent Accounting Pronouncements and Developments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this ASU,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adopted this standard for the Company’s fiscal year 2024 annual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s</t>
        </is>
      </c>
      <c r="B3" s="4" t="inlineStr">
        <is>
          <t xml:space="preserve"> </t>
        </is>
      </c>
    </row>
    <row r="4">
      <c r="A4" s="4" t="inlineStr">
        <is>
          <t>Goodwill and Intangibles</t>
        </is>
      </c>
      <c r="B4" s="4" t="inlineStr">
        <is>
          <t>4. Goodwill and Intangibles The following table provides the Company’s Goodwill as of December 31, 2024. ​ ​ ​ ​ ​ ​ Goodwill (in thousands) Balance at December 31, 2023 ​ $ 5,700 Goodwill impairment ​ (5,594) Effects of exchange rates ​ (106) Balance at September December 31, 2024 ​ $ — ​ The following table provides the Company’s in-process R&amp;D as of December 31, 2024. ​ ​ ​ ​ ​ ​ ​ In-process ​ R&amp;D (in thousands) Balance at December 31, 2023 ​ $ 19,755 In-process R&amp;D impairment ​ (1,325) Effects of exchange rates ​ (1,072) Balance at December 31, 2024 ​ $ 17,358 ​ During the quarters ended June 30, 2024 and September 30, 2024, the Company experienced a sustained decline in the quoted market price of the Company’s Common Stock and the Company deemed this to be a triggering event for impairment. The Company performed an interim impairment analysis using both the replacement cost method and the “Income approach” that requires significant judgments, including primarily the estimation of future development costs, the probability of success in various phases of its development programs, potential post-launch cash flows and a risk-adjusted weighted average cost of capital. ​ 4. Goodwill and Intangibles – (continued) For the quarter ended June 30, 2024, the Company concluded that goodwill with a carrying value of $5.6 million was written down to its estimated fair value of $1.5 million and an impairment charge of $4.1 million was recorded during the quarter ended June 30, 2024. For the quarter ended September 30, 2024 the Company concluded that goodwill with a carrying value of $1.5 million was impaired and was written down to its estimated fair value of zero and an impairment charge of $1.5 million was recorded. This interim analysis satisfied the requirements of the annual impairment test as the same information would be required for both measurement dates. There were no impairment charges recorded for the year ended December 31, 2023. ​ For the quarter ended June 30, 2024 the Company concluded that the IPR&amp;D was not impaired however, for the quarter ended September 30, 2024, the Company concluded that the in-process R&amp;D with a carrying value of $19.8 million was impaired and was written down to its estimated fair value of $18.6 million and an impairment charge of $1.3 million was recorded. This interim analysis satisfied the requirements of the annual impairment test as the same information would be required for both measurement dates. There were no impairment charges recorded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x Credits</t>
        </is>
      </c>
      <c r="B1" s="2" t="inlineStr">
        <is>
          <t>12 Months Ended</t>
        </is>
      </c>
    </row>
    <row r="2">
      <c r="B2" s="2" t="inlineStr">
        <is>
          <t>Dec. 31, 2024</t>
        </is>
      </c>
    </row>
    <row r="3">
      <c r="A3" s="3" t="inlineStr">
        <is>
          <t>Research and Development Tax Credits</t>
        </is>
      </c>
      <c r="B3" s="4" t="inlineStr">
        <is>
          <t xml:space="preserve"> </t>
        </is>
      </c>
    </row>
    <row r="4">
      <c r="A4" s="4" t="inlineStr">
        <is>
          <t>Research and Development Tax Credits</t>
        </is>
      </c>
      <c r="B4" s="4" t="inlineStr">
        <is>
          <t>5. Research and Development Tax Credits The Company, through its Theriva S.L. subsidiary, participates in a Research and Development program sponsored by the Spanish government. The program provides for reimbursement of certain expenses incurred in research and development efforts the Company incurs in Spain. The reimbursements can be through either tax credits or direct refunds. The program provides for certain limits on the types and amounts of expenses for which reimbursement may be sought and requires participants to complete a certification and apply for the refund annually. Subsequent to the period in which expenses are incurred, the program requires participants to maintain certain workforce levels and research and development expenditures over a 24-month period. In the quarter ended June 30, 2023, the Company completed the certification and applied for direct reimbursement, as opposed to a tax credit, for its qualifying research and development expenses incurred in the year ended December 31, 2022. The Company received approvals from the Spanish government in September and October 2023. During the quarter ended June 30, 2024, the Company completed the certification and applied for direct reimbursement for its qualifying research and development expenses incurred in the year ended December 31, 2023. The Company received approvals from the Spanish government in December 31, 2024. The Company evaluated the program and concluded that it qualified to be accounted for as government assistance. Accordingly, the Company, as allowed by U.S. GAAP, elected to account for the grant by analogizing to the guidance provided by International Accounting Standards (“IAS”) 20, Accounting for Government Grants and Disclosure of Government Assistance. Accordingly, the Company recognized a tax credit receivable of $3.2 million related to amounts that had been approved by the Spanish government and a corresponding deferred research and development tax credit current portion of $1.6 million and a deferred research and development tax credit non-current portion of $762,000 as it was determined that amounts became probable of being received upon the receipt of the approval. Additionally, the Company has elected to account for the tax credit as a contra-expense as this most appropriately reflects the nature of the transaction and will reduce future research and development expenditures as the Company continues to incur expenses in the upcoming 24-month period. During the year ending December 31, 2024 the Company recorded $888,000, as a reduction in research and developmen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12 Months Ended</t>
        </is>
      </c>
    </row>
    <row r="2">
      <c r="B2" s="2" t="inlineStr">
        <is>
          <t>Dec. 31, 2024</t>
        </is>
      </c>
    </row>
    <row r="3">
      <c r="A3" s="3" t="inlineStr">
        <is>
          <t>Selected Balance Sheet Information</t>
        </is>
      </c>
      <c r="B3" s="4" t="inlineStr">
        <is>
          <t xml:space="preserve"> </t>
        </is>
      </c>
    </row>
    <row r="4">
      <c r="A4" s="4" t="inlineStr">
        <is>
          <t>Selected Balance Sheet Information</t>
        </is>
      </c>
      <c r="B4" s="4" t="inlineStr">
        <is>
          <t>6. Selected Balance Sheet Information PREPAID EXPENSES AND OTHER CURRENT ASSETS (in thousands): ​ ​ ​ ​ ​ ​ ​ ​ ​ December 31, December 31, ​ ​ 2024 ​ 2023 Prepaid manufacturing expenses ​ $ 375 ​ $ 491 Prepaid insurance ​ ​ 374 ​ ​ 496 Prepaid clinical research organizations ​ ​ 365 ​ ​ 1,119 Prepaid consulting, subscriptions and other expenses ​ ​ 235 ​ ​ 180 VAT receivable ​ 95 ​ 128 ​ ​ ​ ​ ​ ​ ​ Total prepaid expenses and other current assets ​ $ 1,444 ​ $ 2,414 ​ Prepaid clinical research organizations (CROs) expense is classified as a current asset. The Company makes payments to the CROs based on agreed upon terms that include payments in advance of study services. PROPERTY AND EQUIPMENT (in thousands) ​ ​ ​ ​ ​ ​ ​ ​ ​ December 31, December 31, ​ ​ 2024 ​ 2023 Computers and office equipment ​ $ 708 ​ $ 902 Other property, plant and equipment ​ ​ 392 ​ ​ 417 Leasehold improvements ​ 94 ​ 94 Software ​ 11 ​ 11 ​ ​ 1,205 ​ 1,424 Less: accumulated depreciation and amortization ​ (935) ​ (1,002) ​ ​ ​ Total property and equipment, net ​ $ 270 ​ $ 422 ​ During the years ended December 31, 2024 and 2023 the Company recognized depreciation expense of $137,000 and 135,000 respectively. ​ ACCRUED EXPENSES (in thousands) ​ ​ ​ ​ ​ ​ ​ ​ ​ December 31, December 31, ​ ​ 2024 ​ 2023 Accrued clinical consulting services ​ $ 2,390 ​ $ 1,700 Accrued manufacturing costs ​ ​ 772 ​ ​ 843 Accrued vendor payments ​ ​ 206 ​ ​ 452 ​ ​ ​ Total accrued expenses ​ $ 3,368 ​ $ 2,995 ​ ACCRUED EMPLOYEE BENEFITS (in thousands) ​ ​ ​ ​ ​ ​ ​ ​ ​ December 31, December 31, ​ ​ 2024 ​ 2023 Accrued bonus expense ​ $ 870 ​ $ 1,307 Accrued compensation expense ​ 187 ​ 127 Accrued vacation expense ​ ​ 87 ​ ​ 83 ​ ​ ​ ​ Total accrued employee benefits ​ $ 1,144 ​ $ 1,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7 . Stock-Based Compensation Stock Incentive Plan On November 2, 2010, the Board of Directors and stockholders adopted the 2010 Stock Incentive Plan (“2010 Stock Plan”) for the issuance of up to 3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awards was increased such that 16,000 were authorized as of September 5, 2019. The exercise price of stock options under the 2010 Stock Plan was determined by the compensation committee of the Board of Directors and could be equal to or greater than the fair market value of the Company’s Common Stock on the date the option was granted. Options become exercisable over various periods from the date of grant and expire between five issued On September 17, 2020, the stockholders approved and adopted the 2020 Stock Incentive Plan ("2020 Stock Plan") for the issuance of up to 16,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number of shares authorized for awards under the 2020 Stock Plan was increased such that 2,500,000 shares were authorized as of December 31, 2024. As of December 31, 2024, there were 167,364 options issued In the event of an employee’s termination, the Company will cease to recognize compensation expense for that employee. Stock option forfeitures are recognized as incurred. The fair value of the stock-based payment is recognized over the stated vesting period. The Company has applied fair value accounting for all stock-based payment awards since inception. The fair value of each option granted is estimated on the date of grant using the Black-Scholes option pricing model. The assumptions used for the years ended December 31, 2024 and 2023 are as follows: ​ ​ ​ ​ ​ ​ ​ ​ ​ ​ ​ Year ended December 31, ​ 2024 2023 Exercise price ​ $ 5.25 ​ $ 14.75 ​ Expected dividends ​ 0 % ​ 0 % Expected volatility ​ 93.38 % ​ 90 % Risk free interest rate ​ 3.88 % ​ 4.02 % Expected life of option (years) ​ 4.26 ​ ​ 4.25 ​ ​ Expected dividends — Expected volatility Risk-free interest rate Expected life of the option ​ 7. Stock-Based Compensation – (continued) The Company records stock-based compensation based upon the stated vesting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 monthly over one year, and ● monthly over three years. During the years ended December 31, 2024 and 2023, the Company granted 420 and 87,800, respectively, options to purchase shares of common stock to employees and directors having an approximate fair value of $1,500 and $0.9 million, respectively, based upon the Black-Scholes option pricing model, respectively. Stock-based compensation expense included in general and administrative expenses and research and development expenses relating to stock options issued to employees for the years ended December 31, 2024 and 2023 was $462,000 and $373,000, respectively. Stock-based compensation expense included in general and administrative expenses and research and development expenses relating to stock options issued to consultants for the years ended December 31, 2024 and 2023 was $209,000 and $179,000, respectively. ​ 7. Stock-Based Compensation – (continued) A summary of stock option activity for the years ended December 31, 2024 and 2023 is as follows: ​ ​ ​ ​ ​ ​ ​ ​ ​ ​ ​ ​ ​ ​ Weighted Weighted Average Aggregate ​ ​ ​ ​ Average Exercise ​ Remaining ​ Intrinsic ​ ​ Options ​ Price ​ Contractual Life ​ Value Balance - December 31, 2022 91,862 ​ $ 90.47 6.44 years ​ $ — ​ ​ ​ ​ Granted 87,801 ​ ​ 14.75 ​ Expired (4,181) ​ ​ 387.60 ​ Forfeited (433) ​ ​ 27.79 ​ Balance - December 31, 2023 175,049 ​ ​ 45.55 7.70 years ​ ​ — ​ ​ ​ ​ Granted 420 ​ ​ 5.25 ​ Expired (435) ​ ​ 3,498.79 ​ Forfeited — ​ ​ — ​ ​ ​ ​ ​ Balance -December 31, 2024 - outstanding 175,034 ​ $ 36.88 6.72 years ​ $ — ​ ​ ​ ​ ​ Balance - December 31, 2024 - exercisable 107,759 ​ $ 50.73 5.97 years ​ $ — ​ ​ ​ ​ Grant date fair value of options granted - December 31, 2024 ​ $ 1,526 ​ ​ ​ ​ ​ Weighted average grant date fair value - December 31, 2024 ​ $ 3.63 ​ ​ ​ ​ ​ Grant date fair value of options granted - year ended December 31, 2023 ​ $ 873,140 ​ ​ ​ ​ ​ Weighted average grant date fair value - year ended December 31, 2023 ​ $ 0.40 ​ ​ The options outstanding and exercisable at December 31, 2024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100.00 161,503 ​ $ 18.28 7 years 94,228 ​ $ 20.82 7 years ​ 101.00 – $200.00 13,427 ​ 114.61 2 years 13,427 ​ 114.61 2 years ​ 18,900.00 – $18,900.00 104 ​ ​ 18,900.00 1 years 104 ​ ​ 18,900.00 1years ​ ​ 7. Stock-Based Compensation – (continued) As of December 31, 2024, total unrecognized stock-based compensation expense related to stock options was $596,000 which is expected to be expensed through September 2026.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24 or 2023. Cash received from option exercises under the Company’s stock-based compensation plans for the years ended December 31, 2024 and 2023 was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8. Stock Warrants On September 27, 2024, the Company consummated a public offering (the “Offering”) of an aggregate of (i) 918,600 shares (the “Shares”) of Common Stock, (ii) pre-funded warrants (“Pre-Funded Warrants”) to purchase up to 510,000 shares of Common Stock (the “Pre-Funded Warrant Shares”), and (iii) Common Stock purchase warrants (“Common Warrants”) to purchase up to 1,428,600 shares of Common Stock (the “Common Warrant Shares”). Each Share and associated Common Warrant to purchase one (1) Common Warrant Share was sold at a combined public offering price of $1.75. Each Pre-Funded Warrant and associated Common Warrant to purchase one (1) Common Warrant Share was sold at a combined public offering price of $1.7499. The Company received aggregate gross proceeds from the Offering of approximately $2.5 million, before deducting placement agent fees and other offering expenses. The Company intends to use the proceeds of the Offering primarily for working capital and general corporate purposes, including research and development and manufacturing scale-up and may use a portion of the proceeds to invest in or acquire other products, businesses or technologies. Each Pre-Funded Warrant was immediately exercisable for one (1) Pre-Funded Warrant Shares at an exercise price of $0.0001 per share and was to remain exercisable until the Pre-Funded Warrants are exercised in full. Each Common Warrant has an exercise price of $2.00 per share, is immediately exercisable for one (1) Common Warrant Share, and expires five ​ 8. Stock Warrants – (continued) On October 15, 2018, the Company closed its underwritten public offering pursuant to which it received gross proceeds of approximately $18.6 million before deducting underwriting discounts, commissions and other offering expenses payable by the Company and sold (i) Class A Units (the “Class A Units”), consisting of an aggregate of 252,000 shares of the Common Stock, warrants to purchase an aggregate of 252,000 shares of Common Stock at an exercise price of $13.80 per share, which subsequently was reduced to $6.90 per share and then again to $1.22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The Warrants were valued on the date of grant using Monte Carlo simulations. There were no Warrants exercised during the year ended December 31, 2023. The Warrants expired in October 2023 and are no longer outstanding. Upon expiration, the balance in additional paid - in capital related to the warrants was transferred to the additional paid - in capital balance related to Common Stock with no effect on additional paid - in capital. ​ A summary of all warrant activity for the Company for the year ended December 31, 2024 and the year ended December 31, 2023 is as follows: ​ ​ ​ ​ ​ ​ ​ ​ ​ ​ ​ ​ ​ ​ ​ ​ Weighted Average ​ Number of Weighted Average Remaining ​ ​ Warrants ​ Exercise Price ​ Contractual Life Balance at December 31, 2022 634,426 ​ $ 1.22 ​ 0.78 years Granted — ​ — ​ ​ Exercised — ​ — ​ ​ Forfeited (634,426) ​ 1.22 ​ ​ Balance at December 31, 2023 — ​ $ — ​ — ​ ​ ​ ​ ​ ​ ​ ​ Granted 1,938,600 ​ 1.47 ​ 4.74 years Exercised (510,000) ​ 0.0001 ​ ​ Forfeited — ​ — ​ — Balance at December 31, 2024 1,428,600 ​ ​ 2.00 ​ 4.7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Series C and D Preferred Stock On July 29, 2022, the Company closed a private placement offering pursuant to the terms of a Securities Purchase Agreement dated as of July 28, 2022 entered into with MSD Credit Opportunity Master Fund, L.P. (the “Securities Purchase Agreement”), pursuant to which the Company issued and sold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are convertible, at a conversion price (the "Conversion Price") of $1.22 per share (subject in certain circumstances to adjustments), into an aggregate of 2,459,016 shares of the Company's Common Stock, at the option of the holders of the Preferred Stock and, in certain circumstances, by the Company. The Securities Purchase Agreement contains customary representations, warranties and agreements by the Company and customary conditions to closing. The Company included certain proposals at its 2022 annual meeting of stockholders, including (i) an amendment to the Company’s Articles of Incorporation, as amended (the “Charter”), to change the name of the Company to “Theriva Biologics, Inc.” (the “Name Change”), (ii) an amendment to the Articles of Incorporation, as amended to increase the number of authorized shares of Common Stock from 20,000,000 to 350,000,000 (the “Authorized Common Stock Increase”) and (iii) to adjourn any meeting of stockholders called for the purpose of voting on the Authorized Common Stock Increase (collectively, the “Stockholder Items”). The purchaser of the Preferred Stock agreed in the Purchase Agreement to (i) not transfer, offer, sell, contract to sell, hypothecate, pledge or otherwise dispose of the shares of the Preferred Stock until the earlier of the date that the authorized common stock Increase being proposed at the 2022 annual meeting of stockholders was effected or October 26, 2022 and (ii) vote the shares of the Series C Preferred Stock purchased in the Offering in favor of the Stockholder Items. The authorized increase was effected prior to October 26, 2022. Pursuant to the Securities Purchase Agreement, the Company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s defined therein)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and to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The holders of Preferred Stock wer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The Series C Preferred Stock and Series D Preferred Stock were classified as temporary equity as a result of the deemed liquidation provision. Transaction expenses paid to third parties will be charged to temporary equity and will not be accreted as deemed dividends until redemption becomes probable. During year ending December 31, 2024, the Company issued 72,132 shares of its Common Stock upon the conversion effected by the holder of the Series C Preferred of 275,000 shares of its Series C convertible Preferred Stock at a conversion price of $30.50 per share. As a result of the conversions during the year ending December 31, 2024, the Company reduced the Series C Preferred Stock $2.0 million and Additional Paid in Capital $2.0 million. There are no shares of Series C Preferred Stock outstanding as of December 31, 2024. ​ 9. Stockholders’ Equity – (continued) During year ending December 31, 2024, the Company issued 26,230 shares of its Common Stock upon the conversion effected by the holder of the Series D Preferred of 100,000 shares of its Series D convertible Preferred Stock at a conversion price of $30.50 per share. As a result of the conversion during the year ending December 31, 2024 the Company reduced the Series D Preferred Stock $728,000 and Additional Paid in Capital $728,000. There are no shares of Series D Preferred stock outstanding as of December 31, 2024. At Market Issuance Sales Agreement On May 2, 2024, the Company and A.G.P./Alliance Global Partners (“AGP”) entered into Amendment No. 2 (“Amendment No. 2”) to that certain Amended and Restated Sales Agreement among the Company, AGP and FBR Capital Markets &amp; Co. (now known as B. Riley Securities) dated as of February 9, 2021, as amended by Amendment No. 1 thereto dated May 3, 2021 (the “Sales Agreement”), pursuant to which the Company may offer and sell, from time to time, at its option, shares of the Common Stock through A.G.P./Alliance Global Partners, as sales agent, in an “at the market offering” as defined in Rule 415(a)(4) under the Securities Act of 1933, as amended (the “Securities Act”). Sales in the “at the market offering” may occur under the Company’s current effective registration statement on Form S-3 which was filed on May 2, 2024 (File No. 333-279077) and declared effective on September 25, 2024. In addition, on May 1, 2024, the Company and B. Riley Securities, Inc. mutually agreed to enter into a notice of termination whereby B. Riley Securities, Inc. would no longer be a party to the Sales Agreement. During the year ended December 31, 2024, the Company sold through the Sales Agreement approximately 569,000 shares of the Company’s Common Stock and received net proceeds of approximately$3.6 million, respectively. During the year ended December 31, 2023, the Company sold through the At Market Issuance Sales Agreement and the Amended and Restated Sales Agreement approximately 81,000 shares of the Company’s Common Stock and received net proceeds of approximately $2.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10. Loans payable As a result of the acquisition of VCN the Company acquired interest-free or below-market interest rates loans (0%-1%) extended by Spanish governmental institutions of Ministerio de Ciencia, Innovacion y Universidades and ACC10 Generalitat de Catalunya (CDIT loans). The maturities of these loans are between 2024 and 2028. As a result of the VCN Acquisition, the Company maintains a restricted cash collateral account of $96,000 relating to the RETOS loan, which is reflected as a non-current asset on the balance sheet. ​ ​ ​ ​ ​ ​ ​ ​ ​ ​ ​ ​ ​ ​ ​ ​ December 31, 2024 ​ December 31, 2024 ​ December 31, 2023 ​ December 31, 2023 ​ Current Non-current Current Non-current ​ ​ ​ ​ ​ ​ ​ ​ ​ ​ ​ ​ ​ NEBT Loan ​ ​ 7 ​ $ 16 ​ ​ 8 ​ ​ 24 RETOS 2015 ​ ​ 54 ​ ​ 76 ​ 55 ​ 138 ​ ​ $ 61 ​ $ 92 ​ $ 63 ​ $ 162 ​ ​ 10. Loans payable (continued) A maturity analysis of the debt as of December 31, 2024 is as follows (amounts in thousands of dollars) ​ ​ ​ ​ 2025 ​ $ 61 2026 ​ 50 2027 ​ 31 2028 ​ 11 Total ​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609000</v>
      </c>
      <c r="C3" s="7" t="n">
        <v>23177000</v>
      </c>
    </row>
    <row r="4">
      <c r="A4" s="4" t="inlineStr">
        <is>
          <t>Tax credit receivable</t>
        </is>
      </c>
      <c r="B4" s="6" t="n">
        <v>3228000</v>
      </c>
      <c r="C4" s="6" t="n">
        <v>1812000</v>
      </c>
    </row>
    <row r="5">
      <c r="A5" s="4" t="inlineStr">
        <is>
          <t>Prepaid expenses and other current assets</t>
        </is>
      </c>
      <c r="B5" s="6" t="n">
        <v>1444000</v>
      </c>
      <c r="C5" s="6" t="n">
        <v>2414000</v>
      </c>
    </row>
    <row r="6">
      <c r="A6" s="4" t="inlineStr">
        <is>
          <t>Total Current Assets</t>
        </is>
      </c>
      <c r="B6" s="6" t="n">
        <v>16281000</v>
      </c>
      <c r="C6" s="6" t="n">
        <v>27403000</v>
      </c>
    </row>
    <row r="7">
      <c r="A7" s="3" t="inlineStr">
        <is>
          <t>Non-Current Assets</t>
        </is>
      </c>
      <c r="B7" s="4" t="inlineStr">
        <is>
          <t xml:space="preserve"> </t>
        </is>
      </c>
      <c r="C7" s="4" t="inlineStr">
        <is>
          <t xml:space="preserve"> </t>
        </is>
      </c>
    </row>
    <row r="8">
      <c r="A8" s="4" t="inlineStr">
        <is>
          <t>Property and equipment, net</t>
        </is>
      </c>
      <c r="B8" s="6" t="n">
        <v>270000</v>
      </c>
      <c r="C8" s="6" t="n">
        <v>422000</v>
      </c>
    </row>
    <row r="9">
      <c r="A9" s="4" t="inlineStr">
        <is>
          <t>Restricted cash</t>
        </is>
      </c>
      <c r="B9" s="6" t="n">
        <v>96000</v>
      </c>
      <c r="C9" s="6" t="n">
        <v>102000</v>
      </c>
    </row>
    <row r="10">
      <c r="A10" s="4" t="inlineStr">
        <is>
          <t>Right of use asset</t>
        </is>
      </c>
      <c r="B10" s="6" t="n">
        <v>1272000</v>
      </c>
      <c r="C10" s="6" t="n">
        <v>1759000</v>
      </c>
    </row>
    <row r="11">
      <c r="A11" s="4" t="inlineStr">
        <is>
          <t>In-process research and development</t>
        </is>
      </c>
      <c r="B11" s="6" t="n">
        <v>17358000</v>
      </c>
      <c r="C11" s="6" t="n">
        <v>19755000</v>
      </c>
    </row>
    <row r="12">
      <c r="A12" s="4" t="inlineStr">
        <is>
          <t>Goodwill</t>
        </is>
      </c>
      <c r="B12" s="6" t="n">
        <v>0</v>
      </c>
      <c r="C12" s="6" t="n">
        <v>5700000</v>
      </c>
    </row>
    <row r="13">
      <c r="A13" s="4" t="inlineStr">
        <is>
          <t>Deposits and other assets</t>
        </is>
      </c>
      <c r="B13" s="6" t="n">
        <v>75000</v>
      </c>
      <c r="C13" s="6" t="n">
        <v>78000</v>
      </c>
    </row>
    <row r="14">
      <c r="A14" s="4" t="inlineStr">
        <is>
          <t>Total Assets</t>
        </is>
      </c>
      <c r="B14" s="6" t="n">
        <v>35352000</v>
      </c>
      <c r="C14" s="6" t="n">
        <v>55219000</v>
      </c>
    </row>
    <row r="15">
      <c r="A15" s="3" t="inlineStr">
        <is>
          <t>Current Liabilities:</t>
        </is>
      </c>
      <c r="B15" s="4" t="inlineStr">
        <is>
          <t xml:space="preserve"> </t>
        </is>
      </c>
      <c r="C15" s="4" t="inlineStr">
        <is>
          <t xml:space="preserve"> </t>
        </is>
      </c>
    </row>
    <row r="16">
      <c r="A16" s="4" t="inlineStr">
        <is>
          <t>Accounts payable</t>
        </is>
      </c>
      <c r="B16" s="6" t="n">
        <v>859000</v>
      </c>
      <c r="C16" s="6" t="n">
        <v>770000</v>
      </c>
    </row>
    <row r="17">
      <c r="A17" s="4" t="inlineStr">
        <is>
          <t>Accrued expenses</t>
        </is>
      </c>
      <c r="B17" s="6" t="n">
        <v>3368000</v>
      </c>
      <c r="C17" s="6" t="n">
        <v>2995000</v>
      </c>
    </row>
    <row r="18">
      <c r="A18" s="4" t="inlineStr">
        <is>
          <t>Accrued employee benefits</t>
        </is>
      </c>
      <c r="B18" s="6" t="n">
        <v>1144000</v>
      </c>
      <c r="C18" s="6" t="n">
        <v>1517000</v>
      </c>
    </row>
    <row r="19">
      <c r="A19" s="4" t="inlineStr">
        <is>
          <t>Deferred research and development tax credit-current portion</t>
        </is>
      </c>
      <c r="B19" s="6" t="n">
        <v>1614000</v>
      </c>
      <c r="C19" s="6" t="n">
        <v>906000</v>
      </c>
    </row>
    <row r="20">
      <c r="A20" s="4" t="inlineStr">
        <is>
          <t>Loans payable-current</t>
        </is>
      </c>
      <c r="B20" s="6" t="n">
        <v>61000</v>
      </c>
      <c r="C20" s="6" t="n">
        <v>63000</v>
      </c>
    </row>
    <row r="21">
      <c r="A21" s="4" t="inlineStr">
        <is>
          <t>Operating lease liability-current portion</t>
        </is>
      </c>
      <c r="B21" s="6" t="n">
        <v>539000</v>
      </c>
      <c r="C21" s="6" t="n">
        <v>487000</v>
      </c>
    </row>
    <row r="22">
      <c r="A22" s="4" t="inlineStr">
        <is>
          <t>Total Current Liabilities</t>
        </is>
      </c>
      <c r="B22" s="6" t="n">
        <v>7585000</v>
      </c>
      <c r="C22" s="6" t="n">
        <v>6738000</v>
      </c>
    </row>
    <row r="23">
      <c r="A23" s="3" t="inlineStr">
        <is>
          <t>Non-current Liabilities</t>
        </is>
      </c>
      <c r="B23" s="4" t="inlineStr">
        <is>
          <t xml:space="preserve"> </t>
        </is>
      </c>
      <c r="C23" s="4" t="inlineStr">
        <is>
          <t xml:space="preserve"> </t>
        </is>
      </c>
    </row>
    <row r="24">
      <c r="A24" s="4" t="inlineStr">
        <is>
          <t>Non-current contingent consideration</t>
        </is>
      </c>
      <c r="B24" s="6" t="n">
        <v>6973000</v>
      </c>
      <c r="C24" s="6" t="n">
        <v>6274000</v>
      </c>
    </row>
    <row r="25">
      <c r="A25" s="4" t="inlineStr">
        <is>
          <t>Loan Payable - non-current</t>
        </is>
      </c>
      <c r="B25" s="6" t="n">
        <v>92000</v>
      </c>
      <c r="C25" s="6" t="n">
        <v>162000</v>
      </c>
    </row>
    <row r="26">
      <c r="A26" s="4" t="inlineStr">
        <is>
          <t>Non-current deferred research and development tax credit</t>
        </is>
      </c>
      <c r="B26" s="6" t="n">
        <v>762000</v>
      </c>
      <c r="C26" s="6" t="n">
        <v>906000</v>
      </c>
    </row>
    <row r="27">
      <c r="A27" s="4" t="inlineStr">
        <is>
          <t>Non-current operating lease liability</t>
        </is>
      </c>
      <c r="B27" s="6" t="n">
        <v>873000</v>
      </c>
      <c r="C27" s="6" t="n">
        <v>1442000</v>
      </c>
    </row>
    <row r="28">
      <c r="A28" s="4" t="inlineStr">
        <is>
          <t>Total Liabilities</t>
        </is>
      </c>
      <c r="B28" s="6" t="n">
        <v>16285000</v>
      </c>
      <c r="C28" s="6" t="n">
        <v>15522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350,000,000 shares authorized, 2,811,258 issued and 2,782,449 outstanding at December 31, 2024 and 715,028 issued and 686,219 outstanding at December 31, 2023</t>
        </is>
      </c>
      <c r="B31" s="6" t="n">
        <v>3000</v>
      </c>
      <c r="C31" s="6" t="n">
        <v>1000</v>
      </c>
    </row>
    <row r="32">
      <c r="A32" s="4" t="inlineStr">
        <is>
          <t>Additional paid-in capital</t>
        </is>
      </c>
      <c r="B32" s="6" t="n">
        <v>355501000</v>
      </c>
      <c r="C32" s="6" t="n">
        <v>346536000</v>
      </c>
    </row>
    <row r="33">
      <c r="A33" s="4" t="inlineStr">
        <is>
          <t>Treasury stock at cost, 28,809 shares at December 31, 2024 and at December 31, 2023</t>
        </is>
      </c>
      <c r="B33" s="6" t="n">
        <v>-288000</v>
      </c>
      <c r="C33" s="6" t="n">
        <v>-288000</v>
      </c>
    </row>
    <row r="34">
      <c r="A34" s="4" t="inlineStr">
        <is>
          <t>Accumulated other comprehensive (loss) income</t>
        </is>
      </c>
      <c r="B34" s="6" t="n">
        <v>-1178000</v>
      </c>
      <c r="C34" s="6" t="n">
        <v>32000</v>
      </c>
    </row>
    <row r="35">
      <c r="A35" s="4" t="inlineStr">
        <is>
          <t>Accumulated deficit</t>
        </is>
      </c>
      <c r="B35" s="6" t="n">
        <v>-334971000</v>
      </c>
      <c r="C35" s="6" t="n">
        <v>-309318000</v>
      </c>
    </row>
    <row r="36">
      <c r="A36" s="4" t="inlineStr">
        <is>
          <t>Total Stockholders' Equity</t>
        </is>
      </c>
      <c r="B36" s="6" t="n">
        <v>19067000</v>
      </c>
      <c r="C36" s="6" t="n">
        <v>36963000</v>
      </c>
    </row>
    <row r="37">
      <c r="A37" s="4" t="inlineStr">
        <is>
          <t>Total Liabilities and Stockholders' Equity</t>
        </is>
      </c>
      <c r="B37" s="6" t="n">
        <v>35352000</v>
      </c>
      <c r="C37" s="6" t="n">
        <v>55219000</v>
      </c>
    </row>
    <row r="38">
      <c r="A38" s="4" t="inlineStr">
        <is>
          <t>Series C convertible preferred stock</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Convertible preferred stock</t>
        </is>
      </c>
      <c r="B40" s="6" t="n">
        <v>0</v>
      </c>
      <c r="C40" s="6" t="n">
        <v>2006000</v>
      </c>
    </row>
    <row r="41">
      <c r="A41" s="4" t="inlineStr">
        <is>
          <t>Series D convertible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Convertible preferred stock</t>
        </is>
      </c>
      <c r="B43" s="7" t="n">
        <v>0</v>
      </c>
      <c r="C43" s="7" t="n">
        <v>7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4</t>
        </is>
      </c>
    </row>
    <row r="3">
      <c r="A3" s="3" t="inlineStr">
        <is>
          <t>Related Party</t>
        </is>
      </c>
      <c r="B3" s="4" t="inlineStr">
        <is>
          <t xml:space="preserve"> </t>
        </is>
      </c>
    </row>
    <row r="4">
      <c r="A4" s="4" t="inlineStr">
        <is>
          <t>Related Party</t>
        </is>
      </c>
      <c r="B4" s="4" t="inlineStr">
        <is>
          <t>11. Related Party On December 14, 2023 the Company approved the retention of MaryAnn Shallcross, the wife of Steven Shallcross, as director of Clinical Operations, for compensation of $152,000, a bonus of $70,000 and the grant of an option to purchase 3,000 shares of common stock having a value of $30,000. During the year ended December 31, 2023, Ms. Shallcross had $145,000 in compensation expense. On December 13, 2024 the Company approved the compensation of MaryAnn Shallcross of $157,000 and a bonus of $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Collaborative and Employment Agreements and Commitments</t>
        </is>
      </c>
      <c r="B1" s="2" t="inlineStr">
        <is>
          <t>12 Months Ended</t>
        </is>
      </c>
    </row>
    <row r="2">
      <c r="B2" s="2" t="inlineStr">
        <is>
          <t>Dec. 31, 2024</t>
        </is>
      </c>
    </row>
    <row r="3">
      <c r="A3" s="3" t="inlineStr">
        <is>
          <t>License, Collaborative and Employment Agreements and Commitments</t>
        </is>
      </c>
      <c r="B3" s="4" t="inlineStr">
        <is>
          <t xml:space="preserve"> </t>
        </is>
      </c>
    </row>
    <row r="4">
      <c r="A4" s="4" t="inlineStr">
        <is>
          <t>License, Collaborative and Employment Agreements and Commitments</t>
        </is>
      </c>
      <c r="B4" s="4" t="inlineStr">
        <is>
          <t>12.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is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liability amounts, they are neither probable at this time nor predictable and consequently are not recorded in the financial statements or included in this disclosure. On August 31, 2010, VCN entered into a Technology Transfer Agreement (the “Technology Transfer Agreement”) with the Bellvitge Biomedical Research Institute (“IDIBELL”) for the exclusive license of the right to use a Spanish patent number P200901201 titled “Oncolytic adenoviruses for treating cancer” which is co-owned by IDIBELL and Catalan Oncology Institute (“ICO”) for the term of the patent. The Technology Transfer Agreement provides that IDIBELL is entitled to a low single digit percentage royalty on the income collected by VCN from the utilization of products derived from the licensed technology, prior to applying any value-added tax, if any, and low single digit percentage royalty on other income received by VCN arising from the use of the licensed technology, including income related to sublicenses of the licensed technology to third parties and advance payments or payments made for goals that were met and/or services associated with the licensed technology. The Technology Transfer Agreement terminates upon the expiration of the patent rights and is subject to early termination by either party in the event of a breach by the other party of its obligations thereunder. In addition, IDIBELL has the right to revoke the license if VCN ceases business activities for a continuous year or ceases to utilize the technology subject of the Technology Transfer Agreement, uses the technology in violation of the principals of IDIBELL or ICO or stops maintaining the patent licensed under the Technology Transfer Agreement. No amounts were incurred in 2024 and 2023. ​ 12. License, Collaborative and Employment Agreements and Commitments – ICO Marketing License On May 16, 2009, VCN entered into a Contract to Grant a Marketing License (the “ICO License Agreement”) with the Catalan Institute of Oncology (the “ICO”) for a manufacturing and marketing license of a patent P200700665 titled “Adenovirus with mutations in the area of endoplasmic retention of protein E3-19k and their use in the treatment of cancer” in connection with a sublicense identified therein. The validity period of the license granted is unlimited with the only applicable limit being the patent’s own validity. The ICO License Agreement provides that the ICO is entitled to a royalty of low double digit percentage of the net value of the income from the concession of the identified sublicense and low double digit percentage on other lump sums received thereunder. VCN and its sublicensees have an obligation to use all diligent and commercially reasonable efforts for the exploitation of the patent, otherwise, ICO may proceed to recover the license. The ICO License terminates upon the expiration of the patent rights and is subject to early termination by either party in the event of a breach by the other party of its obligations thereunder. No amounts were incurred in 2024 and 2023. IDIBELL/ICO License Agreement On March 4, 2016, VCN entered into a License Agreement (the “IDIBELL/ICO License Agreement”) with IDIBELL and the ICO, for the exclusive license of the right to use a family of patents whose priority application is European patent application EP 14 38 2162.7 titled “Adenovirus comprising an albumin-binding molety”. The License Agreement provides that IDIBELL and ICO, as licensors, are entitled to share a low single digit percentage royalty on the annual Net Sales (as defined in the IDIBELL/ICO License Agreement) collected by VCN from the utilization of products derived from the licensed technology and a royalty on sublicensing income received from the licensed technology at a rate of: low double digit percentage during the first 3 years following the effective date of the agreement, mid single digit percentage during the term of 3 to 7 years following the effective date and low single digit percentage thereafter. The IDIBELL/ICO License Agreement also provides for certain fixed payments, including a payment 25 days following the date of concession of the licensed patent in a minimum of three European jurisdictions and a payment 25 days following the date of concession of an American patent derived from the licensed patent. The IDIBELL/ICO License is for an indefinite term subject to early termination (i) by mutual agreement of the parties; (ii) by licensor in the event of at least two successive breaches or three alternate breaches calculated annually of the obligation to pay any consideration; (iii) by VCN at its discretion due to certain patent infringements of rights protected by the patents or due to the absence of protection of the patent in any countries in the territory which is worldwide or (iv) in the event of a breach by the other party of its obligations thereunder which are not remedied within thirty (30) days. In addition, the licensors have the right to revoke the IDIBELL/ICO License Agreement if VCN during a continuous period of two years abandons its research or development activities of the licensed patent or activities aimed at exploitation of the resulting products, VCN has undertaken no marketing whatsoever during the term of the IDIBELL/ICO License Agreement or uses the patent licensed for purposes other those as set forth in the IDIBELL/ICO License Agreement. No amounts were incurred in 2024 and 2023. 12. License, Collaborative and Employment Agreements and Commitments – Sant Joan De Déu Collaboration and License Agreement On February 15, 2016, VCN entered into a Collaboration Agreement to Conduct a Clinical Trial and Grant an Operating License (the “Collaboration and License Agreement”) with the Sant Joan De Déu Hospital (the “Hospital”) and the Sant Joan De Déu Foundation (the “Foundation”, and together with the Hospital, the “Institution”) regarding the conduct of a clinical trial to evaluate the safety and activity of VCN-01 in patients with refractory retinoblastoma. The Collaboration and License Agreement provides that if the trial results are positive and VCN is interested in continuing with the development of VCN-01 for the treatment of retinoblastoma; (a) the parties undertake to apply their best efforts to negotiate and, where appropriate, sign an agreement to collaborate in the development and execution of the following phases of the development of VCN-01 for the treatment of retinoblastoma; (b) the Institution shall grant to VCN an exclusive, worldwide and indefinite license to use and exploit the trial results and their possible patents exclusively for the treatment of retinoblastoma; (c) VCN shall pay the Foundation five hundred thousand Euros (€500,000), subject to reduction for any public and/or private economic aid that third parties may grant to the Institution for the conduct of the trial and/or any advance payments made by VCN before the end of the trial; (d) VCN shall pay the Foundation three hundred twenty thousand Euros (€320,000) once following the trial results of a pivotal study, to be carried out by VCN, has been completed which allows it to obtain the marketing authorization of the product following from the results, which payment must be made within a maximum period of four ( 4 On November 2, 2023, after Sant Joan de Déu - Barcelona Children's Hospital determined that the trial results were positive, VCN and Sant Joan de Déu-Barcelona Children’s Hospital announced an agreement for an exclusive worldwide option to negotiate an exclusive license of certain Sant Joan de Deu intellectual property rights related to the use of VCN-01 in combination with topoisomerase I inhibitor chemotherapies for the treatment of cancer. During the year ended December 31, 2023 the Company paid a Euros (€25,000) option fee. Washington University School of Medicine in St. Louis Clinical Trial Agreement O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Dr. Erik R. Dubberke, Professor of Medicine and Clinical Director, Transplant Infectious Diseases at Washington University will serve as the principal investigator of the trial in collaboration with his Washington University colleague Dr. Mark A. Schroeder, Associate Professor of Medicine, Division of Oncology, Bone Marrow Transplantation and Leukemia. ​ 12. License, Collaborative and Employment Agreements and Commitments – (continued)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The Company paid $1.1 million related to this agreement during the year ended 2022. There we no payments during 2023 or 2024. Massachusetts General Hospital Exclusive Option License Agreement On May 27, 2020, the Company entered into an agreement with Massachusetts General Hospital (“MGH”) granting us an option for an exclusive license to intellectual property and technology related to the use of intestinal alkaline phosphatase (“IAP”) to maintain gastrointestinal (GI) and microbiome health, diminish systemic inflammation, and treat age-related diseases. If executed, the Company plans to use this license in the advancement of an expanded clinical development program for SYN-020, its proprietary recombinant version of bovine IAP currently in pre-clinical development. Under the terms of the agreement, the Company is granted exclusive rights to negotiate a worldwide license with MGH to commercially develop SYN-020 to treat and prevent metabolic and inflammatory diseases associated with aging. During the second quarter of 2021, the Company announced an amendment to its option for an exclusive license agreement with MGH to include intellectual property and technology related to the use of SYN-020 to inhibit liver fibrosis in select diseases, including NAFLD. In January 2023, the Company paid $7,500 to extend the option period until July 2024 but elected to not extend the option thereafter. University of Texas Austin Agreement On December 19, 2012, the Company entered into a License Agreement with University of Texas Austin (“UT”) for the exclusive license of the right to use, develop, manufacture, market and commercialize certain research and patents related to pertussis antibodies. The License Agreement provides that UT Austin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UT Austin is entitled to a running royalty upon net sales. The License Agreement terminates upon the expiration of the patent rights; provided, however that the License Agreement is subject to early termination by the Company in its discretion and by UT Austin for a breach of the License Agreement by the Company. No amounts were incurred in 2024 and 2023. In connection with the License Agreement, the Company and UT Austin also entered into a Sponsored Research Agreement pursuant to which UT Austin will perform certain research work related to pertussis. The Sponsored Research Agreement may be renewed annually, in the sole discretion of the Company, after the first year for two additional one year terms with a fixed fee for the first year of $303,000. The Sponsored Research Agreement was renewed for the second and third years for a fixed fee of $316,000 and $329,000 respectively, all payable in quarterly installments. The Sponsored Research Agreement expired January 17, 2023. ​ 12. License, Collaborative and Employment Agreements and Commitments – (continued) Prev ABR LLC (“Prev”) Agreement On November 28, 2012, the Company entered into an agreement (“Prev Agreement”) to acquire the C. diff program assets of Prev, including the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the Company’s stock, however, at Prev’s option the entire milestone may be payable in shares of the Company’s stock. As of December 31, 2015, the first three milestones had been met, and at Prev’s option, Prev elected to receive 18,724 shares of the Company’s common stock. Currently, assets licensed under this agreement are used in the Company’s Phase 1b/2a Clinical Study in Allogeneic HCT Recipients. No milestones were achieved or such payments were made subsequent to 2015. Employment Agreements On January 3, 2022, the Company entered into a three-year employment agreement with Steven A. Shallcross, (the “2022 Shallcross Employment Agreement”), to serve as the Chief Executive Officer and to continue to serve as the Chief Financial Officer of the Company. The Employment Agreement had a stated term of three years and expired on January 2, 2025; however Mr. Shallcross continued thereafter to serve as the Chief Executive Officer and continued to serve as the Chief Financial Officer of the Company thereafter. A new agreement was signed on March 3, 2025. See Subsequent Events. On December 15, 2022, the Board of Directors of the Company awarded Steven A. Shallcross: (i) a cash bonus equal to $385,000, and (ii) an option to purchase 475,000 shares of the Company's common stock. In addition, on December 15, 2022, the Company entered into an Amendment to Mr. Shallcross's Employment Agreement to increase his base salary to $614,250. On December 14, 2023, the Board of Directors of the Company awarded Steven A. Shallcross: (i) a cash bonus equal to $350,000, and (ii) an option to purchase 700,000 shares of the Company's common stock. In addition, on December 14, 2023, the Company increased his base salary to $644,963 due to a merit increase. On December 13, 2024, the Board of Directors of the Company awarded Steven A. Shallcross a cash bonus equal to $200,000. In addition, on December 14, 2023, the Company increased his base salary to $667,536 due to a merit increase. Operating Lease The Company’s existing leases as of December 31, 2024 for its U.S. and Spanish facilities are classified as operating leas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rent abatement. The Second Amendment also has options for a Tenant Improvement Allowance and a Second Extension Term. The Second Extension Term is offered at market rates and there is no economic incentive for the lessee, therefore the Company has determined that it is not part of the original lease term. ​ 12. License, Collaborative and Employment Agreements and Commitments – (continued) The Company also leases research and office facilities in Barcelona, Spain for its 100 percent owned Theriva S.L. subsidiary. The lease that was in existence from December 2021 to December 2022 was a short term agreement with a 90-day termination notice provision that can be exercised by either party. On the closing date of the Acquisition, a sublease was executed for Theriva S.L. to lease research and office facilities at a new location in Parets del Valles (Barcelona) from the former owner of Theriva S.L. This lease was executed for an initial term to begin in January 2023 until October 2026, with an option to renew for an additional five years. On January 15, 2023, Theriva S.L. moved into the facilities and the new lease commenced and the prior lease terminated. Operating lease costs are presented as part of general and administrative expenses in the condensed consolidated statements of operations, and for the year ended December 31, 2024 and 2023 approximated $631,000 and $624,000, respectively. For the Barcelona lease, the day one non-cash addition of right of use assets due to adoption of ASC 842 was $937,000. A maturity analysis of the Company’s operating leases as of December 31, 2024 is as follows (amounts in thousands of dollars) ​ ​ ​ ​ Future undiscounted cash flow for the years ending December 31, ​ 2025 ​ ​ 672 2026 ​ ​ 587 2027 ​ 368 Total ​ ​ 1,627 ​ ​ ​ ​ Discount factor ​ ​ (215) Operating lease liability ​ ​ 1,412 Operating lease liability - current ​ ​ (539) Operating lease liability - long term ​ $ 873 ​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was obligated to pay the consultant a monthly retainer in addition to success fee payments of up to an aggregate of $4,500,000 for attainment of certain regulatory milestones. The achievement of the milestones is not probable at this time. No amounts incurred in 2024 and 2023. ​ 12. License, Collaborative and Employment Agreements and Commitments – (continued) Risks and Uncertainties The uncertain financial markets, disruptions in supply chains, mobility restraints, and changing priorities as well as volatile asset values could impact the Company’s business in the future. The Company and its third-party contract manufacturers, contract research organizations, and clinical sites may also face disruptions in procuring items that are essential to the Company’s research and development activities, including, for example, medical and laboratory supplies used in its clinical trials or preclinical studies, in each case, that are sourced from abroad or for which there are shortages. Further, although the Company has not experienced any material adverse effects on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at these disruptions and increasing inflation could have on its operations. Through the VCN Acquisition, the Company has operations in Spain related to conducting research and development, manufacturing, and clinical trials in Western European countries. The invasion of Ukraine by Russia, the war in the Middle East,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despite the fact that it currently does not plan any clinical trials in Eastern Europe, may adversely impact the cost and conduct of R&amp;D, manufacturing, and international clinical trials of its product candi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Losses before income taxes for the years ended December 31, 2024 and 2023 was as follows: ​ ​ ​ ​ ​ ​ ​ ​ ​ Year Ended December 31, ​ 2024 2023 ​ ​ ​ ​ ​ ​ ​ Domestic ​ $ (7,641) ​ $ (8,568) Foreign ​ (18,012) ​ (11,421) ​ ​ ​ ​ ​ ​ ​ Income/(Loss) before Income Taxes ​ $ (25,653) ​ $ (19,989) ​ The components of income tax benefit consisted of the following for the years ended December 31, 2024 and 2023: ​ ​ ​ ​ ​ ​ ​ ​ ​ Year Ended December 31, ​ 2024 2023 Current: ​ ​ ​ ​ ​ ​ Federal ​ $ — ​ $ — State ​ — ​ — Foreign ​ — ​ — Total Current ​ — ​ — ​ ​ ​ ​ ​ ​ ​ Deferred: ​ ​ Federal ​ $ — ​ $ — State ​ — ​ — Foreign ​ — ​ (1,640) Total Deferred ​ — ​ (1,640) Provision (Benefit) for income taxes ​ — ​ (1,640) ​ ​ 13. Income Taxes – (continued) ​ Income tax (benefit) provision related to continuing operations differ from the amounts computed by applying the statutory income tax rate of 21% to pretax loss as follows (in thousands): ​ ​ ​ ​ ​ ​ ​ ​ ​ ​ ​ ​ ​ Year Ended December 31, 2024 Year Ended December 31, 2023 ​ ​ Amount Rate Amount Rate US Federal Statutory Tax Rate $ (5,387) 21.00 % (4,198) 21.00 % State and Local Income Taxes, Net of Federal Income Tax Effect ​ 4,445 (17.33) % (532) 2.66 % Foreign Tax Effects-Spain ​ ​ ​ ​ ​ ​ ​ ​ Statutory tax rate difference between Spain and United States ​ (721) 2.81 % (457) 2.29 % Changes in Valuation Allowances ​ 3,741 (14.58) % 1,332 (6.66) % VCN Impairment ​ ​ 1,400 ​ (5.46) % 0 ​ 0 % Changes in Valuation Allowances ​ ​ (19,347) ​ 75.42 % 2,291 ​ (11.46) % Nontaxable or Nondeductible Items ​ 222 (0.87) % (187) 0.93 % Other Adjustments ​ 181 (0.71) % 111 (0.56) % NOL adjustment- 382 study ​ ​ 15,466 ​ (60.28) % 0 ​ 0 % Effective Tax Rate $ 0 0 % (1,640) 8.20 %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 ​ ​ ​ ​ ​ ​ ​ ​ ​ Year Ended December 31, ​ 2024 2023 Deferred Tax Assets: ​ ​ Federal, State and Foreign NOL Carryforward ​ $ 9,714 ​ $ 27,356 Accrued Compensation ​ 26 ​ 24 Stock Issued For Services ​ 785 ​ 957 Stock Issued for Acquisition of Program ​ 1,398 ​ 1,457 Stock Issued for License Agreement ​ ​ 888 ​ ​ 1,124 Amortizable License Fee ​ ​ 3 ​ ​ 3 Other Deferred Tax Asset ​ ​ 11 ​ ​ — Capitalized Research &amp; Development costs ​ ​ 2,885 ​ ​ 2,422 ​ ​ ​ ​ ​ ​ ​ Total Gross DTA ​ 15,710 ​ 33,343 Less: Valuation Allowance ​ (11,326) ​ (28,351) Total Deferred Tax Assets ​ 4,384 ​ 4,992 Deferred Tax Liabilities: ​ ​ ​ ​ ​ ​ IPR&amp;D ​ ​ (4,340) ​ ​ (4,939) ASC 842 Net ROU Assets ​ (44) ​ (53) Total Gross DTL ​ (4,384) ​ (4,992) ​ ​ ​ ​ ​ ​ ​ Net Deferred Tax Asset (Liability) ​ $ — ​ $ — ​ 13. Income Taxes – (continued) ​ On March 10, 2022, the Company acquired VCN, a Spanish Company in a tax-free stock acquisition. Due to this acquisition, VCN is a wholly owned subsidiary of the company. As a result of the acquisition, a deferred tax liability was established with purchase accounting related to acquired In Process Research and Development. A deferred tax asset was also established with purchase accounting related to VCN’s unlimited life net operating loss carryover. During 2024, for book purposes, IPR&amp;D and Goodwill assets were both impaired, with Goodwill written down to zero and IPR&amp;D written down to $17.4 million. The impairment to Goodwill represents a permanent difference and the impairment to IPR&amp;D represents a reduction in the deferred tax liability established with the Company’s VCN acquisition. ​ At December 31, 2024, the Company has a gross Federal net operating loss carry-forward of approximately $1.8 million available to offset future United States taxable income. In 2024, it was determined that availability of gross Federal net operating losses of $72.7 million were fully limited as well as $3.9 million of current 2024 net operating losses as a result of change of ownership that occurred in 2024 under Section 382 of the Internal Revenue Code. State Net Operating Losses are also limited by Section 382 of the Internal Revenue Code and were limited accordingly. At December 31, 2024, the Company has a gross Foreign net operating loss carry forward of approximately $35.4 million USD. The foreign net operating loss carries forward indefinitely. In 2020, the Company completed an Internal Revenue Code Section 382 analysis of its historical net operating loss carry-forward amount. As a result, the prior year net operating loss carry-forward was limited by $155.6 million. The decrease in the prior year net operating loss is attributable to control ownership changes which were determined for the years 2013 and 2018 which caused the reduction in the value of the historical net operating loss carry-forward amounts. Updated section 382 analysis were performed in 2021, 2022, 2023 to identify if any additional ownership shifts occurred in these years. It was determined that an ownership shift occurred on January 20, 2021. The result of the updated Section 382 analysis produced an IRC 382 limit due to the 2021 ownership changes. There was no ownership change determined for 2022 or 2023.In 2024 it was determined that all of the Company’s Federal and state Net Operating Loss carryforwards through 12/31/2023 as well as a portion of the current year 2024 loss were limited due to an updated 382 study performed in 2024. As a result of 2024 section 382 study, the Company’s does not have any pre-2018 net operating losses available for use in future tax years. In addition, all post 2017 net operating losses through 12/31/2023 are also not available due the section 382 study. A portion or $1.8 million of the net operating loss carry-forward originating in 2024 is subject to additional limitations based on taxable income. At December 31, 2024, the Company has a gross foreign net operating loss carryforward of approximately $35.4 million Euros related to its Spanish subsidiary, VCN. The net operating loss does not expire and is available to offset future Spanish taxable income. The Company’s valuation allowance at December 31, 2024 was approximately $11.3 million. The net change in valuation allowance during the year ended December 31, 2024,was a decrease of $17 million due to the following; $22 million federal and state net operating loss write off related to the 382 limitation offset by increase in gross domestic and foreign deferred tax assets of $1.6 and $3.5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As of December 31, 2024 and 2023, management has established a full valuation allowance against its net deferred tax assets in all US tax jurisdictions. The Company has also established a valuation allowance in its Spanish tax jurisdictions as it is no longer in a net deferred tax liability position in Spain. Undistributed earnings of the Company’s foreign subsidiary, VCN, are considered to be permanently reinvested and, accordingly, no deferred U.S. income taxes have been provided thereon. Upon distribution of any earnings in the form of dividends or otherwise, those earnings would be subject to U.S. income tax. At the present time, VCN does not have any earnings and thus it is not necessary to estimate the amount of U.S. income taxes that might be payable if these earnings were repatriated. We have incurred net operating losses since inception, and we do not have any significant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On March 3, 2025, the Company entered into a two-year employment agreement with Steven A. Shallcross, (the “2025 Shallcross Employment Agreement”), to serve as the Chief Executive Officer and to continue to serve as the Chief Financial Officer of the Company. The 2025 Shallcross Employment Agreement has a stated term of two years but may be terminated earlier pursuant to its terms. The terms of the 2025 Shallcross Employment Agreement were substantially the same as the terms of the 2022 Shallcross Employment Agreement except for the stated term.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2025 Shallcross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2025 Shallcross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The 2025 Shallcross Employment Agreement provides that upon the closing of a “Change in Control” (as defined in the 2025 Shallcross Employment Agreements), all unvested options shall immediately vest and the time period that Mr. Shallcross will have to exercise all vested stock options and other awards that Mr. Shallcross may have will be equal to the shorter of: (i) eighteen (18) months after termination, or (ii) the remaining term of the award(s). If within one (1) year after the occurrence of a Change in Control, Mr. Shallcross terminates his employment for “Good Reason” or we terminate Mr. Shallcross’s employment for any reason other than death, disability or Cause, Mr. Shallcross will be entitled to receive: (i) the portion of his base salary for periods prior to the effective date of termination accrued but unpaid (if any); (ii) all unreimbursed expenses (if any); (iii) an aggregate amount (the “Change in Control Severance Amount”) equal to two (2) times the sum of his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subject to him executing a general release in form acceptable to us that becomes effective. If within two (2) years after the occurrence of a Change in Control, Mr. Shallcross terminates his employment for “Good Reason” or the Company terminates Mr. Shallcross’s employment for any reason other than death, disability or Cause, Mr. Shallcross will be entitled to also receive for the period of two (2) consecutive years commencing on the date of such termination of his employment, medical, dental, life and disability insurance coverage for him and the members of his family that are not less favorable to him than the group medical, dental, life and disability insurance coverage carried by the Company for him subject to him executing a general release in form acceptable to the Company that becomes effective.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Rule 409A”)), or in 48 substantially equal payments, if the Change in Control event does not so comply with Section 409A. 14. Subsequent Events – (continued) On February 3, 2025, the Company received $1.7 million for the 2023 Research and Development rebate program sponsored by the Spanish government. The program provides for reimbursement of certain expenses incurred in research and development efforts the Company incurs in Spain. The reimbursements can be through either tax credits or direct refunds. On September 16, 2024, the Company issued a press release noting that its THERICAL project had been awarded €2.28 million (approximately $2.54 million) from the National Knowledge Transfer Program of the Spanish government’s Ministry of Science, Innovation &amp; Universities to support a collaboration between the Company and the Universitat Autònoma de Barcelona (“UAB”) to advance the Company’s suspension cell platform for the clinical manufacture of adenovirus- and adeno-associated virus (“AAV”) therapies. Under the award, the Company (via its wholly owned subsidiary, Theriva Biologics SL) will receive an unsecured loan (the “Loan”) of €1.33 million (approximately $1.48 million) as a lump sum payment in Q1 2025 which shall bear interest at a rate of 4.015% and be repaid over 7 years commencing three years from the date of award and UAB will receive a grant of €0.95 million (approximately $1.06 million) dedicated to the THERICEL project and paid in annual installments over the next 3 years. The loan was funded on January 17,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Company Policies and Practices Related to the Grant of Certain Equity Awards Close in Time to the Release of Material Nonpublic Information We do not have a formal written policy in place with regard to the timing of awards of options in relation to the disclosure by us of material nonpublic information, the Compensation Committee does not seek to time equity grants to take advantage of information, either positive or negative, about our company that has not been publicly disclosed. We intend to issue equity grants to our officers and/or directors, if granted, at the same time each year, typically in connection with our last meeting of the Board of Directors each fiscal year. Option grants are effective on the date the award determination is made by the Compensation Committee, and the exercise price of options is the closing market price of our common stock on the business day of the grant or, if the grant is made on a weekend or holiday, on the prior business day. During the fiscal year ended December 31, 2024, our Named Executive Officer was not awarded any stock options, and we did not time the disclosure of material nonpublic information for the purpose of affecting the value of executive compensation.</t>
        </is>
      </c>
    </row>
    <row r="5">
      <c r="A5" s="4" t="inlineStr">
        <is>
          <t>Award Timing Method</t>
        </is>
      </c>
      <c r="B5" s="4" t="inlineStr">
        <is>
          <t>We do not have a formal written policy in place with regard to the timing of awards of options in relation to the disclosure by us of material nonpublic information, the Compensation Committee does not seek to time equity grants to take advantage of information, either positive or negative, about our company that has not been publicly disclosed. We intend to issue equity grants to our officers and/or directors, if granted, at the same time each year, typically in connection with our last meeting of the Board of Directors each fiscal year. Option grants are effective on the date the award determination is made by the Compensation Committee, and the exercise price of options is the closing market price of our common stock on the business day of the grant or, if the grant is made on a weekend or holiday, on the prior business day.</t>
        </is>
      </c>
    </row>
    <row r="6">
      <c r="A6" s="4" t="inlineStr">
        <is>
          <t>Award Timing MNPI Considered</t>
        </is>
      </c>
      <c r="B6" s="4" t="inlineStr">
        <is>
          <t>true</t>
        </is>
      </c>
    </row>
    <row r="7">
      <c r="A7" s="4" t="inlineStr">
        <is>
          <t>Award Timing, How MNPI Considered</t>
        </is>
      </c>
      <c r="B7" s="4" t="inlineStr">
        <is>
          <t>During the fiscal year ended December 31, 2024, our Named Executive Officer was not awarded any stock options, and we did not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designed to identify, assess, manage, mitigate, and respond to cybersecurity threats. Theriva has not, to date, been subject to any cybersecurity incidents resulting in a material adverse effect on the Company; however, future cyber incidents may occur and the Company has implemented processes to manage, mitigate, and respond to cybersecurity threats. We maintain policies and controls over areas such as information security, access on/offboarding, and access and account management, to help govern the processes put in place by management designed to protect our information technology (“IT”) assets, data, and services from threats and vulnerabilities. We partner with third-party IT providers leveraging third-party technology and expertise. These partners, including consultants and other third-party service providers, are a key part of Theriva’s cybersecurity risk management strategy and infrastructure and provide services including, maintenance of an IT assets inventory, periodic vulnerability scanning, identity access management controls including restricted access of privileged accounts, network integrity safeguarded by employing web-based software, including endpoint protection, endpoint detection and response, and remote monitoring management on all devices, industry-standard encryption protocols, critical data backups, infrastructure maintenance, incident response, and cyber risk advisory, assessment and remedi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eriva has not, to date, been subject to any cybersecurity incidents resulting in a material adverse effect on the Company; however, future cyber incidents may occur and the Company has implemented processes to manage, mitigate, and respond to cybersecurity threats. We maintain policies and controls over areas such as information security, access on/offboarding, and access and account management, to help govern the processes put in place by management designed to protect our information technology (“IT”) assets, data, and services from threats and vulnerabilities. We partner with third-party IT providers leveraging third-party technology and expertise. These partners, including consultants and other third-party service providers, are a key part of Theriva’s cybersecurity risk management strategy and infrastructure and provide services including, maintenance of an IT assets inventory, periodic vulnerability scanning, identity access management controls including restricted access of privileged accounts, network integrity safeguarded by employing web-based software, including endpoint protection, endpoint detection and response, and remote monitoring management on all devices, industry-standard encryption protocols, critical data backups, infrastructure maintenance, incident response, and cyber risk advisory, assessment and remedi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review of the adequacy of our system of internal controls over financial reporting and disclosure controls and procedures, management and the Audit Committee oversee cybersecurity risk exposures and the steps taken by management to monitor and mitigate cybersecurity risks. Theriva’s management team is responsible for oversight and administration of cybersecurity risk management strategies, and for informing the Board and other relevant stakeholders regarding the prevention, detection, mitigation, and remediation of cybersecurity incidents. In addition, cybersecurity risks are reviewed by our Board of Directors at least annually, as part of the Company’s corporate risk oversight processes.</t>
        </is>
      </c>
    </row>
    <row r="11">
      <c r="A11" s="4" t="inlineStr">
        <is>
          <t>Cybersecurity Risk Board Committee or Subcommittee Responsible for Oversight [Text Block]</t>
        </is>
      </c>
      <c r="B11" s="4" t="inlineStr">
        <is>
          <t>Audit Committee</t>
        </is>
      </c>
    </row>
    <row r="12">
      <c r="A12" s="4" t="inlineStr">
        <is>
          <t>Cybersecurity Risk Role of Management [Text Block]</t>
        </is>
      </c>
      <c r="B12" s="4" t="inlineStr">
        <is>
          <t xml:space="preserve">Theriva’s management team is responsible for oversight and administration of cybersecurity risk management strategies, and for informing the Board and other relevant stakeholders regarding the prevention, detection, mitigation, and remediation of cybersecurity incident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Theriva’s management team </t>
        </is>
      </c>
    </row>
    <row r="15">
      <c r="A15" s="4" t="inlineStr">
        <is>
          <t>Cybersecurity Risk Process for Informing Management or Committees Responsible [Text Block]</t>
        </is>
      </c>
      <c r="B15" s="4" t="inlineStr">
        <is>
          <t>Theriva’s management team is responsible for oversight and administration of cybersecurity risk management strategies, and for informing the Board and other relevant stakeholders regarding the prevention, detection, mitigation, and remediation</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All intercompany transactions and account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valuation of Goodwill and IPRD, contingent consideration, and impairment of long-lived asset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is>
      </c>
    </row>
    <row r="6">
      <c r="A6" s="4" t="inlineStr">
        <is>
          <t>Risks and Uncertainties</t>
        </is>
      </c>
      <c r="B6" s="4" t="inlineStr">
        <is>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is>
      </c>
    </row>
    <row r="7">
      <c r="A7" s="4" t="inlineStr">
        <is>
          <t>Cash and Cash Equivalents</t>
        </is>
      </c>
      <c r="B7" s="4" t="inlineStr">
        <is>
          <t>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the Company’s cash balances are in excess of FDIC coverage. The Company considers this to be a normal business risk.</t>
        </is>
      </c>
    </row>
    <row r="8">
      <c r="A8" s="4" t="inlineStr">
        <is>
          <t>Property and Equipment</t>
        </is>
      </c>
      <c r="B8" s="4" t="inlineStr">
        <is>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Computer, office equipment, furniture and software 3 – 5 years Leasehold improvements and fixtures Lesser of estimated useful life or lease term ​ Depreciation expense was approximately $137,000 and $135,000 for the years ended December 31, 2024 and 2023,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4 and 2023.</t>
        </is>
      </c>
    </row>
    <row r="9">
      <c r="A9" s="4" t="inlineStr">
        <is>
          <t>IPR&amp;D</t>
        </is>
      </c>
      <c r="B9" s="4" t="inlineStr">
        <is>
          <t>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During the quarters ended June 30, 2024 and September 30, 2024, the Company experienced a sustained decline in the quoted market price of the Company’s common stock and the Company deemed this to be a triggering event for impairment. The Company performed an interim impairment analysis using both the replacement cost method and the "Income approach" that requires significant judgments, including primarily the estimation of future development costs, the probability of success in various phases of its development programs, potential post - launch cash flows and a risk - adjusted weighted average cost of capital. For the quarter ended June 30, 2024, the Company concluded that the IPR&amp;D was not impaired, however for the quarter ended September 30, 2024, the Company concluded that the in-process R&amp;D with a carrying value of $19.8 million was impaired and was written down to its estimated fair value of $18.6 million and an impairment charge of $1.3 million was recorded. This interim analysis satisfied the requirements of the annual impairment test as the same information would be required for both measurement dates. There were no impairment charges recorded for the year ended December 31, 2023.</t>
        </is>
      </c>
    </row>
    <row r="10">
      <c r="A10" s="4" t="inlineStr">
        <is>
          <t>Goodwill</t>
        </is>
      </c>
      <c r="B10" s="4" t="inlineStr">
        <is>
          <t>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key assumptions used to value the reporting unit include estimates of future cash flows, the discount rate applicable and those future cash flow periods. Our estimates of fair value give consideration to the level of implied control premium which is the amount a buyer is willing to pay over the current market price of a company (i.e. market capitalization) to acquire a controlling interest.</t>
        </is>
      </c>
    </row>
    <row r="11">
      <c r="A11" s="4" t="inlineStr">
        <is>
          <t>Contingent Consideration</t>
        </is>
      </c>
      <c r="B11"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the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t>
        </is>
      </c>
    </row>
    <row r="12">
      <c r="A12" s="4" t="inlineStr">
        <is>
          <t>Long-Lived Assets Impairment</t>
        </is>
      </c>
      <c r="B12" s="4" t="inlineStr">
        <is>
          <t>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4 and 2023.</t>
        </is>
      </c>
    </row>
    <row r="13">
      <c r="A13" s="4" t="inlineStr">
        <is>
          <t>Loss per Share</t>
        </is>
      </c>
      <c r="B13" s="4" t="inlineStr">
        <is>
          <t>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shares of common stock underlying Series C and D Preferred shares convertible to common stock that were excluded from the computation of the net loss per common share for the year ended December 31, 2023 was 98,361. There were no shares of common stock underlying Series C and D Preferred shares excluded from the computation of net loss per common share for the year ended December 31, 2024, all were exercised in 2024. The number of eligible options and warrants for the purchase of common stock that were excluded from the computations of net loss per common share for the year ended December 31, 2024 were 175,034 and 1,428,600, respectively, and for the year ended December 31, 2023 were 175,049 and zero, respectively, because their effect is anti-dilutive.</t>
        </is>
      </c>
    </row>
    <row r="14">
      <c r="A14" s="4" t="inlineStr">
        <is>
          <t>Research and Development Costs</t>
        </is>
      </c>
      <c r="B14" s="4" t="inlineStr">
        <is>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the Company’s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4 and 2023, the Company has accrued CRO expenses of $2.4 million and $1.7 million, respectively, that are included in accrued expenses. As of December 31, 2024, and 2023, the Company has prepaid CRO costs of $365,000 and $1.1 million, respectively, that are included in prepaid expenses.</t>
        </is>
      </c>
    </row>
    <row r="15">
      <c r="A15" s="4" t="inlineStr">
        <is>
          <t>Leases</t>
        </is>
      </c>
      <c r="B15" s="4" t="inlineStr">
        <is>
          <t>Leases The Company assesses all contracts at inception to determine whether a lease exists. The Company’s leases are all classified as operating leases per ASC 842. The Company leases office space under operating leases that typically provide for the payment of minimum annual rentals and may include scheduled rent increases.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observable credit spreads correlating to the Company's creditworthiness and the term of each of the Company's lease agreements.</t>
        </is>
      </c>
    </row>
    <row r="16">
      <c r="A16" s="4" t="inlineStr">
        <is>
          <t>Research and Development Tax Credits</t>
        </is>
      </c>
      <c r="B16" s="4" t="inlineStr">
        <is>
          <t>Research and Development Tax Credits The Company, through its Theriva S.L. subsidiary, participates in a Research and Development incentive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t>
        </is>
      </c>
    </row>
    <row r="17">
      <c r="A17" s="4" t="inlineStr">
        <is>
          <t>Stock Warrants</t>
        </is>
      </c>
      <c r="B17" s="4" t="inlineStr">
        <is>
          <t>Stock Warrants The Company’s Warrants are exercisable at any time and from time to time, in whole or in part, following the date of issuance and ending five years from the date of the execution of the Warrant Agreement. The Warrants were measured at fair value at the date of issuance, which was recorded in additional paid-in capital as a reduction of the gross proceeds raised in the public offering.</t>
        </is>
      </c>
    </row>
    <row r="18">
      <c r="A18" s="4" t="inlineStr">
        <is>
          <t>Preferred Stock</t>
        </is>
      </c>
      <c r="B18" s="4" t="inlineStr">
        <is>
          <t>Preferred Stock The Company’s Series C and D Preferred Stock is classified as temporary equity on the accompanying consolidated balance sheet in accordance with authoritative guidance for the classification and measurement of convertible securities.</t>
        </is>
      </c>
    </row>
    <row r="19">
      <c r="A19" s="4" t="inlineStr">
        <is>
          <t>Fair Value of Financial Instruments</t>
        </is>
      </c>
      <c r="B19" s="4" t="inlineStr">
        <is>
          <t>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As a result of the acquisition of VCN the Company acquired interest-free or below-market interest rate loans extended by Spanish government. The carrying value of the loans payable approximate fair value and are classified under level 2. In connection with the Acquisition of VCN, the Company was required to pay up to $70.2 million in additional consideration upon the achievement of certain milestones, including regulatory filings. In September 2022, the Company received approval from the FDA to proceed with the Phase 2 clinical trial of VCN-01 in PDAC. Due to this approval the Company paid Grifols Innovation and New Technologies Limited (“Grifols”), $3.0 million in the fourth quarter 2022. In August 2023, the Company initiated patient dosing in the U.S. in its Phase 2 clinical trial of VCN-01 in PDAC. As a result, payment was made subsequent to September 30, 2023 in the amount of $3.25 million. The discounted cash flow method used to value this contingent consideration includes inputs of not readily observable market data, which are Level 3 inputs. The fair value of the contingent consideration was $7.0 million as of December 31, 2024 and is reflected as non-current contingent consideration liability. There were no transfers in or out of the level 3 liabilities during the years ended December 31, 2024 and 2023. During the year ended December 31, 2024 and 2023, the Company recognized in operating expense a $699,000 increase and $660,000 decrease, respectfully, fair value adjustment to contingent consideration. ​ The following table summarizes the change in the fair value as determined by Level 3 inputs for the contingent consideration liabilities for the year ended December 31, 2024 and 2023: ​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 ​ ​ ​ ​ ​ ​ (in thousands) Balance at December 31, 2023 ​ $ 6,274 Change in fair value ​ 699 Balance at December 31, 2024 ​ $ 6,973 ​ ​ ​ ​ Contingent consideration, current portion ​ $ — Contingent consideration, net of current portion ​ 6,973 Balance at December 31, 2024 ​ $ 6,973 ​ The fair value of financial instruments measured on a recurring basis is as follows: ​ ​ ​ ​ ​ ​ ​ ​ ​ ​ ​ ​ ​ ​ ​ ​ As of December 31, 2024 Description ​ Total ​ Level 1 ​ Level 2 ​ Level 3 Liabilities: ​ ​ ​ ​ Contingent consideration ​ $ 6,973 ​ $ — ​ $ — ​ $ 6,973 Total liabilities ​ $ 6,973 ​ $ — ​ $ — ​ $ 6,973 ​ ​ ​ ​ ​ ​ ​ ​ ​ ​ ​ ​ ​ ​ ​ ​ As of December 31, 2023 Description Total ​ Level 1 ​ Level 2 Level 3 Liabilities: ​ ​ ​ ​ Contingent consideration ​ $ 6,274 ​ $ — ​ $ — ​ $ 6,274 Total liabilities ​ $ 6,274 ​ $ — ​ $ — ​ $ 6,274 The recurring Level 3 fair value measurements of contingent consideration for which a liability is recorded include the following significant unobservable inputs: ​ ​ ​ ​ ​ ​ ​ ​ ​ ​ ​ As of December 31, 2024 ​ ​ Valuation ​ Significant ​ Weighted Average ​ Methodology Unobservable Input (range, if applicable) Contingent Consideration Discounted Cash Flows Milestone dates 2026-2028 ​ ​ ​ ​ ​ ​ ​ ​ ​ Discount rate 11.6% to 11.8 % ​ Weighted Average Discount rate 11.7 % ​ Probability of Occurrence (periodic for each Milestone) 11.7% to 92.0 % ​ Probability of occurrence (cumulative through each Milestone) 5.3% to 48.8 %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 The Company measures certain non - financial assets on a non - recurring basis, including goodwill and in - process R&amp;D. As a result of those measurements, during the year ended December 31, 2024 in - process R&amp;D with a carrying value of $19.8 million was written down to its estimated fair value of $18.6 million and an impairment charge of $1.3 million was recorded, and goodwill with a carrying value of $5.6 million was written down to its estimated fair value of zero and an impairment charge of $5.6 million was recorded. This analysis requires significant judgments, including primarily the estimation of future development costs, the probability of success in various phases of its development programs, potential post - launch cash flows and a risk - adjusted weighted average cost of capital. The fair value of the Company's reporting unit was determined using an income approach that utilizes a discounted cash flow model. The discounted cash flow models are dependent upon the Company's estimates of future cash flows and other factors. The Company's estimates of future cash flows are based on a comprehensive product by product forecast over a period which covers Phase 1 to approval and 15 years of commercialized revenue and involve assumptions concerning (i) future operating performance, including research and development costs through approval of the drug, the future addressable market, future sales, long - term growth rates, operating margins, allocation and timing of cash flows and the probability of achieving the estimated cash flows and (ii) future economic conditions, all which may differ from actual future cash flows. Assumptions related to future operating performance are based on management's annual and ongoing budgeting, forecasting and planning processes and represent the Company's best estimate of the future results of its operations as of a point in time. These estimates are subject to many assumptions, such as the economic environments in which it operates, demand for the products and competitor actions. Estimated future cash flows are discounted to present value using a market participant, weighted average cost of capital, which considers the risk inherent in the probability adjusted future cash flows from each product. The financial and credit market volatility directly impacts certain inputs and assumptions used to develop the weighted average cost of capital such as the risk - free interest rate, industry beta, debt interest rate and the Company's market capital structure. These assumptions are based on significant inputs not observable in the market and thus represent Level 3 measurements within the fair value hierarchy. The use of different inputs and assumptions could increase or decrease the Company's estimated discounted future cash flows, the resulting estimated fair values and the amounts of related goodwill impairments, if any.</t>
        </is>
      </c>
    </row>
    <row r="20">
      <c r="A20" s="4" t="inlineStr">
        <is>
          <t>Stock-Based Payment Arrangements</t>
        </is>
      </c>
      <c r="B20" s="4" t="inlineStr">
        <is>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Forfeitures are recognized in the period they occur.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t>
        </is>
      </c>
    </row>
    <row r="21">
      <c r="A21" s="4" t="inlineStr">
        <is>
          <t>Segment information</t>
        </is>
      </c>
      <c r="B21" s="4" t="inlineStr">
        <is>
          <t>Segment information The Company’s chief operating decision maker (“CODM”) is the Company’s Chief Executive Officer. The CODM is assisted in his responsibilities of making decisions regarding resource allocation and performance assessment by the leadership team, consisting of the General Director and Head of Corporate and Product Development. The Company views its operations and manages its business as one operating segment, focused on the discovery and development of oncolytic viruses intended to overcome the protective barrier surrounding solid tumors and selectively kill tumor cells. The segment-level financial statement information is the same as the financial information presented in the statement of operations and comprehensive loss. The Company monitors its cash and cash equival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expense information which is used to determine the Company’s liquidity needs and cash allocation.</t>
        </is>
      </c>
    </row>
    <row r="22">
      <c r="A22" s="4" t="inlineStr">
        <is>
          <t>Foreign Currencies</t>
        </is>
      </c>
      <c r="B22" s="4" t="inlineStr">
        <is>
          <t>Foreign Currencies The functional currency of the Company’s Theriva S.L. subsidiary is the Euro. Theriva S.L.'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t>
        </is>
      </c>
    </row>
    <row r="23">
      <c r="A23" s="4" t="inlineStr">
        <is>
          <t>Income Taxes</t>
        </is>
      </c>
      <c r="B23" s="4" t="inlineStr">
        <is>
          <t>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portion of any deferred tax asset for which it is more likely than not that a tax benefit will not be realized must then be offset by recording a valuation allowanc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is>
      </c>
    </row>
    <row r="24">
      <c r="A24" s="4" t="inlineStr">
        <is>
          <t>Recent Accounting Pronouncements and Developments</t>
        </is>
      </c>
      <c r="B24" s="4" t="inlineStr">
        <is>
          <t>Recent Accounting Pronouncements and Developments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this ASU,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adopted this standard for the Company’s fiscal year 2024 annual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t>
        </is>
      </c>
      <c r="B4" s="4" t="inlineStr">
        <is>
          <t>​ Asset Description Estimated Useful Life Computer, office equipment, furniture and software 3 – 5 years Leasehold improvements and fixtures Lesser of estimated useful life or lease term</t>
        </is>
      </c>
    </row>
    <row r="5">
      <c r="A5" s="4" t="inlineStr">
        <is>
          <t>Schedule of change in fair value as determined by Level 3 inputs for the contingent consideration liabilities</t>
        </is>
      </c>
      <c r="B5" s="4" t="inlineStr">
        <is>
          <t>​ ​ ​ ​ ​ ​ (in thousands) Balance at December 31, 2022 ​ $ 10,184 Payment of contingent consideration ​ (3,250) Change in fair value ​ (660) Balance at December 31, 2023 ​ $ 6,274 ​ ​ ​ ​ Contingent consideration, current portion ​ $ — Contingent consideration, net of current portion ​ 6,274 Balance at December 31, 2023 ​ $ 6,274 ​ ​ ​ ​ ​ ​ (in thousands) Balance at December 31, 2023 ​ $ 6,274 Change in fair value ​ 699 Balance at December 31, 2024 ​ $ 6,973 ​ ​ ​ ​ Contingent consideration, current portion ​ $ — Contingent consideration, net of current portion ​ 6,973 Balance at December 31, 2024 ​ $ 6,973</t>
        </is>
      </c>
    </row>
    <row r="6">
      <c r="A6" s="4" t="inlineStr">
        <is>
          <t>Schedule of fair value of financial instruments measured on a recurring basis</t>
        </is>
      </c>
      <c r="B6" s="4" t="inlineStr">
        <is>
          <t xml:space="preserve">​ ​ ​ ​ ​ ​ ​ ​ ​ ​ ​ ​ ​ ​ ​ ​ As of December 31, 2024 Description ​ Total ​ Level 1 ​ Level 2 ​ Level 3 Liabilities: ​ ​ ​ ​ Contingent consideration ​ $ 6,973 ​ $ — ​ $ — ​ $ 6,973 Total liabilities ​ $ 6,973 ​ $ — ​ $ — ​ $ 6,973 ​ ​ ​ ​ ​ ​ ​ ​ ​ ​ ​ ​ ​ ​ ​ ​ As of December 31, 2023 Description Total ​ Level 1 ​ Level 2 Level 3 Liabilities: ​ ​ ​ ​ Contingent consideration ​ $ 6,274 ​ $ — ​ $ — ​ $ 6,274 Total liabilities ​ $ 6,274 ​ $ — ​ $ — ​ $ 6,274 ​ ​ ​ ​ ​ ​ ​ ​ ​ ​ ​ As of December 31, 2024 ​ ​ Valuation ​ Significant ​ Weighted Average ​ Methodology Unobservable Input (range, if applicable) Contingent Consideration Discounted Cash Flows Milestone dates 2026-2028 ​ ​ ​ ​ ​ ​ ​ ​ ​ Discount rate 11.6% to 11.8 % ​ Weighted Average Discount rate 11.7 % ​ Probability of Occurrence (periodic for each Milestone) 11.7% to 92.0 % ​ Probability of occurrence (cumulative through each Milestone) 5.3% to 48.8 % ​ ​ ​ ​ ​ ​ ​ ​ ​ ​ ​ As of December 31, 2023 ​ ​ Valuation ​ Significant ​ Weighted Average ​ Methodology Unobservable Input (range, if applicable) Contingent Consideration Discounted Cash Flows Milestone dates 2025-2028 ​ ​ ​ ​ ​ ​ ​ ​ ​ Discount rate 12.9% to 13.6 % ​ Weighted Average Discount rate 13.16 % ​ Probability of Occurrence (periodic for each Milestone) 11.7% to 92.0 % ​ Probability of occurrence (cumulative through each Milestone) 5.3% to 4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Consolidated Balance Sheets (Parenthetical)</t>
        </is>
      </c>
      <c r="B1" s="2" t="inlineStr">
        <is>
          <t>Dec. 31, 2024 $ / shares shares</t>
        </is>
      </c>
      <c r="C1" s="2" t="inlineStr">
        <is>
          <t>Dec. 31, 2023 $ / shares shares</t>
        </is>
      </c>
      <c r="D1" s="2" t="inlineStr">
        <is>
          <t>Jul. 29, 2022 $ / shares shares</t>
        </is>
      </c>
    </row>
    <row r="2">
      <c r="A2" s="4" t="inlineStr">
        <is>
          <t>Convertible preferred stock, shares authorized</t>
        </is>
      </c>
      <c r="B2" s="6" t="n">
        <v>10000000</v>
      </c>
      <c r="C2" s="6" t="n">
        <v>10000000</v>
      </c>
      <c r="D2" s="4" t="inlineStr">
        <is>
          <t xml:space="preserve"> </t>
        </is>
      </c>
    </row>
    <row r="3">
      <c r="A3" s="4" t="inlineStr">
        <is>
          <t>Common stock, par value (in dollars per share) | $ / shares</t>
        </is>
      </c>
      <c r="B3" s="8" t="n">
        <v>0.001</v>
      </c>
      <c r="C3" s="8" t="n">
        <v>0.001</v>
      </c>
      <c r="D3" s="4" t="inlineStr">
        <is>
          <t xml:space="preserve"> </t>
        </is>
      </c>
    </row>
    <row r="4">
      <c r="A4" s="4" t="inlineStr">
        <is>
          <t>Common stock, shares authorized</t>
        </is>
      </c>
      <c r="B4" s="6" t="n">
        <v>350000000</v>
      </c>
      <c r="C4" s="6" t="n">
        <v>350000000</v>
      </c>
      <c r="D4" s="4" t="inlineStr">
        <is>
          <t xml:space="preserve"> </t>
        </is>
      </c>
    </row>
    <row r="5">
      <c r="A5" s="4" t="inlineStr">
        <is>
          <t>Common stock, shares issued</t>
        </is>
      </c>
      <c r="B5" s="6" t="n">
        <v>2811258</v>
      </c>
      <c r="C5" s="6" t="n">
        <v>715028</v>
      </c>
      <c r="D5" s="6" t="n">
        <v>2459016</v>
      </c>
    </row>
    <row r="6">
      <c r="A6" s="4" t="inlineStr">
        <is>
          <t>Common stock, shares outstanding</t>
        </is>
      </c>
      <c r="B6" s="6" t="n">
        <v>2782449</v>
      </c>
      <c r="C6" s="6" t="n">
        <v>686219</v>
      </c>
      <c r="D6" s="4" t="inlineStr">
        <is>
          <t xml:space="preserve"> </t>
        </is>
      </c>
    </row>
    <row r="7">
      <c r="A7" s="4" t="inlineStr">
        <is>
          <t>Treasury stock</t>
        </is>
      </c>
      <c r="B7" s="6" t="n">
        <v>28809</v>
      </c>
      <c r="C7" s="6" t="n">
        <v>28809</v>
      </c>
      <c r="D7" s="4" t="inlineStr">
        <is>
          <t xml:space="preserve"> </t>
        </is>
      </c>
    </row>
    <row r="8">
      <c r="A8" s="4" t="inlineStr">
        <is>
          <t>Series C convertible preferred stock</t>
        </is>
      </c>
      <c r="B8" s="4" t="inlineStr">
        <is>
          <t xml:space="preserve"> </t>
        </is>
      </c>
      <c r="C8" s="4" t="inlineStr">
        <is>
          <t xml:space="preserve"> </t>
        </is>
      </c>
      <c r="D8" s="4" t="inlineStr">
        <is>
          <t xml:space="preserve"> </t>
        </is>
      </c>
    </row>
    <row r="9">
      <c r="A9" s="4" t="inlineStr">
        <is>
          <t>Convertible preferred stock, par value (in dollars per share) | $ / shares</t>
        </is>
      </c>
      <c r="B9" s="8" t="n">
        <v>0.001</v>
      </c>
      <c r="C9" s="8" t="n">
        <v>0.001</v>
      </c>
      <c r="D9" s="8" t="n">
        <v>0.001</v>
      </c>
    </row>
    <row r="10">
      <c r="A10" s="4" t="inlineStr">
        <is>
          <t>Convertible preferred stock, shares authorized</t>
        </is>
      </c>
      <c r="B10" s="6" t="n">
        <v>10000000</v>
      </c>
      <c r="C10" s="6" t="n">
        <v>10000000</v>
      </c>
      <c r="D10" s="4" t="inlineStr">
        <is>
          <t xml:space="preserve"> </t>
        </is>
      </c>
    </row>
    <row r="11">
      <c r="A11" s="4" t="inlineStr">
        <is>
          <t>Convertible preferred stock, shares issued</t>
        </is>
      </c>
      <c r="B11" s="6" t="n">
        <v>0</v>
      </c>
      <c r="C11" s="6" t="n">
        <v>275000</v>
      </c>
      <c r="D11" s="6" t="n">
        <v>275000</v>
      </c>
    </row>
    <row r="12">
      <c r="A12" s="4" t="inlineStr">
        <is>
          <t>Convertible preferred stock, shares outstanding</t>
        </is>
      </c>
      <c r="B12" s="6" t="n">
        <v>0</v>
      </c>
      <c r="C12" s="6" t="n">
        <v>275000</v>
      </c>
      <c r="D12" s="4" t="inlineStr">
        <is>
          <t xml:space="preserve"> </t>
        </is>
      </c>
    </row>
    <row r="13">
      <c r="A13" s="4" t="inlineStr">
        <is>
          <t>Series D convertible preferred stock</t>
        </is>
      </c>
      <c r="B13" s="4" t="inlineStr">
        <is>
          <t xml:space="preserve"> </t>
        </is>
      </c>
      <c r="C13" s="4" t="inlineStr">
        <is>
          <t xml:space="preserve"> </t>
        </is>
      </c>
      <c r="D13" s="4" t="inlineStr">
        <is>
          <t xml:space="preserve"> </t>
        </is>
      </c>
    </row>
    <row r="14">
      <c r="A14" s="4" t="inlineStr">
        <is>
          <t>Convertible preferred stock, par value (in dollars per share) | $ / shares</t>
        </is>
      </c>
      <c r="B14" s="8" t="n">
        <v>0.001</v>
      </c>
      <c r="C14" s="8" t="n">
        <v>0.001</v>
      </c>
      <c r="D14" s="8" t="n">
        <v>0.001</v>
      </c>
    </row>
    <row r="15">
      <c r="A15" s="4" t="inlineStr">
        <is>
          <t>Convertible preferred stock, shares authorized</t>
        </is>
      </c>
      <c r="B15" s="6" t="n">
        <v>10000000</v>
      </c>
      <c r="C15" s="6" t="n">
        <v>10000000</v>
      </c>
      <c r="D15" s="4" t="inlineStr">
        <is>
          <t xml:space="preserve"> </t>
        </is>
      </c>
    </row>
    <row r="16">
      <c r="A16" s="4" t="inlineStr">
        <is>
          <t>Convertible preferred stock, shares issued</t>
        </is>
      </c>
      <c r="B16" s="6" t="n">
        <v>0</v>
      </c>
      <c r="C16" s="6" t="n">
        <v>100000</v>
      </c>
      <c r="D16" s="6" t="n">
        <v>100000</v>
      </c>
    </row>
    <row r="17">
      <c r="A17" s="4" t="inlineStr">
        <is>
          <t>Convertible preferred stock, shares outstanding</t>
        </is>
      </c>
      <c r="B17" s="6" t="n">
        <v>0</v>
      </c>
      <c r="C17" s="6" t="n">
        <v>100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s</t>
        </is>
      </c>
      <c r="B3" s="4" t="inlineStr">
        <is>
          <t xml:space="preserve"> </t>
        </is>
      </c>
    </row>
    <row r="4">
      <c r="A4" s="4" t="inlineStr">
        <is>
          <t>Schedule of goodwill</t>
        </is>
      </c>
      <c r="B4" s="4" t="inlineStr">
        <is>
          <t>​ ​ ​ ​ ​ ​ Goodwill (in thousands) Balance at December 31, 2023 ​ $ 5,700 Goodwill impairment ​ (5,594) Effects of exchange rates ​ (106) Balance at September December 31, 2024 ​ $ —</t>
        </is>
      </c>
    </row>
    <row r="5">
      <c r="A5" s="4" t="inlineStr">
        <is>
          <t>Schedule of in-process R&amp;D</t>
        </is>
      </c>
      <c r="B5" s="4" t="inlineStr">
        <is>
          <t>​ ​ ​ ​ ​ ​ ​ In-process ​ R&amp;D (in thousands) Balance at December 31, 2023 ​ $ 19,755 In-process R&amp;D impairment ​ (1,325) Effects of exchange rates ​ (1,072) Balance at December 31, 2024 ​ $ 17,3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12 Months Ended</t>
        </is>
      </c>
    </row>
    <row r="2">
      <c r="B2" s="2" t="inlineStr">
        <is>
          <t>Dec. 31, 2024</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December 31, December 31, ​ ​ 2024 ​ 2023 Prepaid manufacturing expenses ​ $ 375 ​ $ 491 Prepaid insurance ​ ​ 374 ​ ​ 496 Prepaid clinical research organizations ​ ​ 365 ​ ​ 1,119 Prepaid consulting, subscriptions and other expenses ​ ​ 235 ​ ​ 180 VAT receivable ​ 95 ​ 128 ​ ​ ​ ​ ​ ​ ​ Total prepaid expenses and other current assets ​ $ 1,444 ​ $ 2,414 ​</t>
        </is>
      </c>
    </row>
    <row r="5">
      <c r="A5" s="4" t="inlineStr">
        <is>
          <t>Schedule of property and equipment, net</t>
        </is>
      </c>
      <c r="B5" s="4" t="inlineStr">
        <is>
          <t>PROPERTY AND EQUIPMENT (in thousands) ​ ​ ​ ​ ​ ​ ​ ​ ​ December 31, December 31, ​ ​ 2024 ​ 2023 Computers and office equipment ​ $ 708 ​ $ 902 Other property, plant and equipment ​ ​ 392 ​ ​ 417 Leasehold improvements ​ 94 ​ 94 Software ​ 11 ​ 11 ​ ​ 1,205 ​ 1,424 Less: accumulated depreciation and amortization ​ (935) ​ (1,002) ​ ​ ​ Total property and equipment, net ​ $ 270 ​ $ 422</t>
        </is>
      </c>
    </row>
    <row r="6">
      <c r="A6" s="4" t="inlineStr">
        <is>
          <t>Schedule of accrued expenses</t>
        </is>
      </c>
      <c r="B6" s="4" t="inlineStr">
        <is>
          <t>ACCRUED EXPENSES (in thousands) ​ ​ ​ ​ ​ ​ ​ ​ ​ December 31, December 31, ​ ​ 2024 ​ 2023 Accrued clinical consulting services ​ $ 2,390 ​ $ 1,700 Accrued manufacturing costs ​ ​ 772 ​ ​ 843 Accrued vendor payments ​ ​ 206 ​ ​ 452 ​ ​ ​ Total accrued expenses ​ $ 3,368 ​ $ 2,995</t>
        </is>
      </c>
    </row>
    <row r="7">
      <c r="A7" s="4" t="inlineStr">
        <is>
          <t>Schedule of accrued employee benefits</t>
        </is>
      </c>
      <c r="B7" s="4" t="inlineStr">
        <is>
          <t>ACCRUED EMPLOYEE BENEFITS (in thousands) ​ ​ ​ ​ ​ ​ ​ ​ ​ December 31, December 31, ​ ​ 2024 ​ 2023 Accrued bonus expense ​ $ 870 ​ $ 1,307 Accrued compensation expense ​ 187 ​ 127 Accrued vacation expense ​ ​ 87 ​ ​ 83 ​ ​ ​ ​ Total accrued employee benefits ​ $ 1,144 ​ $ 1,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assumptions used for estimating fair value</t>
        </is>
      </c>
      <c r="B4" s="4" t="inlineStr">
        <is>
          <t>​ ​ ​ ​ ​ ​ ​ ​ ​ ​ ​ Year ended December 31, ​ 2024 2023 Exercise price ​ $ 5.25 ​ $ 14.75 ​ Expected dividends ​ 0 % ​ 0 % Expected volatility ​ 93.38 % ​ 90 % Risk free interest rate ​ 3.88 % ​ 4.02 % Expected life of option (years) ​ 4.26 ​ ​ 4.25 ​</t>
        </is>
      </c>
    </row>
    <row r="5">
      <c r="A5" s="4" t="inlineStr">
        <is>
          <t>Summary of stock option activity</t>
        </is>
      </c>
      <c r="B5" s="4" t="inlineStr">
        <is>
          <t xml:space="preserve">​ ​ ​ ​ ​ ​ ​ ​ ​ ​ ​ ​ ​ ​ Weighted Weighted Average Aggregate ​ ​ ​ ​ Average Exercise ​ Remaining ​ Intrinsic ​ ​ Options ​ Price ​ Contractual Life ​ Value Balance - December 31, 2022 91,862 ​ $ 90.47 6.44 years ​ $ — ​ ​ ​ ​ Granted 87,801 ​ ​ 14.75 ​ Expired (4,181) ​ ​ 387.60 ​ Forfeited (433) ​ ​ 27.79 ​ Balance - December 31, 2023 175,049 ​ ​ 45.55 7.70 years ​ ​ — ​ ​ ​ ​ Granted 420 ​ ​ 5.25 ​ Expired (435) ​ ​ 3,498.79 ​ Forfeited — ​ ​ — ​ ​ ​ ​ ​ Balance -December 31, 2024 - outstanding 175,034 ​ $ 36.88 6.72 years ​ $ — ​ ​ ​ ​ ​ Balance - December 31, 2024 - exercisable 107,759 ​ $ 50.73 5.97 years ​ $ — ​ ​ ​ ​ Grant date fair value of options granted - December 31, 2024 ​ $ 1,526 ​ ​ ​ ​ ​ Weighted average grant date fair value - December 31, 2024 ​ $ 3.63 ​ ​ ​ ​ ​ Grant date fair value of options granted - year ended December 31, 2023 ​ $ 873,140 ​ ​ ​ ​ ​ Weighted average grant date fair value - year ended December 31, 2023 ​ $ 0.40 ​ </t>
        </is>
      </c>
    </row>
    <row r="6">
      <c r="A6" s="4" t="inlineStr">
        <is>
          <t>Schedule of outstanding and exercisable options</t>
        </is>
      </c>
      <c r="B6" s="4" t="inlineStr">
        <is>
          <t>The options outstanding and exercisable at December 31, 2024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100.00 161,503 ​ $ 18.28 7 years 94,228 ​ $ 20.82 7 years ​ 101.00 – $200.00 13,427 ​ 114.61 2 years 13,427 ​ 114.61 2 years ​ 18,900.00 – $18,900.00 104 ​ ​ 18,900.00 1 years 104 ​ ​ 18,900.00 1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t>
        </is>
      </c>
      <c r="B3" s="4" t="inlineStr">
        <is>
          <t xml:space="preserve"> </t>
        </is>
      </c>
    </row>
    <row r="4">
      <c r="A4" s="4" t="inlineStr">
        <is>
          <t>Summary of all warrant activity</t>
        </is>
      </c>
      <c r="B4" s="4" t="inlineStr">
        <is>
          <t>​ ​ ​ ​ ​ ​ ​ ​ ​ ​ ​ ​ ​ ​ ​ ​ Weighted Average ​ Number of Weighted Average Remaining ​ ​ Warrants ​ Exercise Price ​ Contractual Life Balance at December 31, 2022 634,426 ​ $ 1.22 ​ 0.78 years Granted — ​ — ​ ​ Exercised — ​ — ​ ​ Forfeited (634,426) ​ 1.22 ​ ​ Balance at December 31, 2023 — ​ $ — ​ — ​ ​ ​ ​ ​ ​ ​ ​ Granted 1,938,600 ​ 1.47 ​ 4.74 years Exercised (510,000) ​ 0.0001 ​ ​ Forfeited — ​ — ​ — Balance at December 31, 2024 1,428,600 ​ ​ 2.00 ​ 4.74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12 Months Ended</t>
        </is>
      </c>
    </row>
    <row r="2">
      <c r="B2" s="2" t="inlineStr">
        <is>
          <t>Dec. 31, 2024</t>
        </is>
      </c>
    </row>
    <row r="3">
      <c r="A3" s="3" t="inlineStr">
        <is>
          <t>Loans Payable</t>
        </is>
      </c>
      <c r="B3" s="4" t="inlineStr">
        <is>
          <t xml:space="preserve"> </t>
        </is>
      </c>
    </row>
    <row r="4">
      <c r="A4" s="4" t="inlineStr">
        <is>
          <t>Schedule of debt</t>
        </is>
      </c>
      <c r="B4" s="4" t="inlineStr">
        <is>
          <t>​ ​ ​ ​ ​ ​ ​ ​ ​ ​ ​ ​ ​ ​ ​ ​ December 31, 2024 ​ December 31, 2024 ​ December 31, 2023 ​ December 31, 2023 ​ Current Non-current Current Non-current ​ ​ ​ ​ ​ ​ ​ ​ ​ ​ ​ ​ ​ NEBT Loan ​ ​ 7 ​ $ 16 ​ ​ 8 ​ ​ 24 RETOS 2015 ​ ​ 54 ​ ​ 76 ​ 55 ​ 138 ​ ​ $ 61 ​ $ 92 ​ $ 63 ​ $ 162</t>
        </is>
      </c>
    </row>
    <row r="5">
      <c r="A5" s="4" t="inlineStr">
        <is>
          <t>Schedule of maturity analysis of debt</t>
        </is>
      </c>
      <c r="B5" s="4" t="inlineStr">
        <is>
          <t>A maturity analysis of the debt as of December 31, 2024 is as follows (amounts in thousands of dollars) ​ ​ ​ ​ 2025 ​ $ 61 2026 ​ 50 2027 ​ 31 2028 ​ 11 Total ​ $ 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 Collaborative and Employment Agreements and Commitments (Tables)</t>
        </is>
      </c>
      <c r="B1" s="2" t="inlineStr">
        <is>
          <t>12 Months Ended</t>
        </is>
      </c>
    </row>
    <row r="2">
      <c r="B2" s="2" t="inlineStr">
        <is>
          <t>Dec. 31, 2024</t>
        </is>
      </c>
    </row>
    <row r="3">
      <c r="A3" s="3" t="inlineStr">
        <is>
          <t>License, Collaborative and Employment Agreements and Commitments</t>
        </is>
      </c>
      <c r="B3" s="4" t="inlineStr">
        <is>
          <t xml:space="preserve"> </t>
        </is>
      </c>
    </row>
    <row r="4">
      <c r="A4" s="4" t="inlineStr">
        <is>
          <t>Schedule of maturity analysis of operating leases</t>
        </is>
      </c>
      <c r="B4" s="4" t="inlineStr">
        <is>
          <t>A maturity analysis of the Company’s operating leases as of December 31, 2024 is as follows (amounts in thousands of dollars) ​ ​ ​ ​ Future undiscounted cash flow for the years ending December 31, ​ 2025 ​ ​ 672 2026 ​ ​ 587 2027 ​ 368 Total ​ ​ 1,627 ​ ​ ​ ​ Discount factor ​ ​ (215) Operating lease liability ​ ​ 1,412 Operating lease liability - current ​ ​ (539) Operating lease liability - long term ​ $ 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es before income taxes</t>
        </is>
      </c>
      <c r="B4" s="4" t="inlineStr">
        <is>
          <t>​ ​ ​ ​ ​ ​ ​ ​ ​ Year Ended December 31, ​ 2024 2023 ​ ​ ​ ​ ​ ​ ​ Domestic ​ $ (7,641) ​ $ (8,568) Foreign ​ (18,012) ​ (11,421) ​ ​ ​ ​ ​ ​ ​ Income/(Loss) before Income Taxes ​ $ (25,653) ​ $ (19,989)</t>
        </is>
      </c>
    </row>
    <row r="5">
      <c r="A5" s="4" t="inlineStr">
        <is>
          <t>Schedule of components of income tax benefit</t>
        </is>
      </c>
      <c r="B5" s="4" t="inlineStr">
        <is>
          <t>​ ​ ​ ​ ​ ​ ​ ​ ​ Year Ended December 31, ​ 2024 2023 Current: ​ ​ ​ ​ ​ ​ Federal ​ $ — ​ $ — State ​ — ​ — Foreign ​ — ​ — Total Current ​ — ​ — ​ ​ ​ ​ ​ ​ ​ Deferred: ​ ​ Federal ​ $ — ​ $ — State ​ — ​ — Foreign ​ — ​ (1,640) Total Deferred ​ — ​ (1,640) Provision (Benefit) for income taxes ​ — ​ (1,640)</t>
        </is>
      </c>
    </row>
    <row r="6">
      <c r="A6" s="4" t="inlineStr">
        <is>
          <t>Schedule of Income tax (benefit) provision related to continuing operations computed by applying the statutory income tax rate to pretax loss</t>
        </is>
      </c>
      <c r="B6" s="4" t="inlineStr">
        <is>
          <t>Income tax (benefit) provision related to continuing operations differ from the amounts computed by applying the statutory income tax rate of 21% to pretax loss as follows (in thousands): ​ ​ ​ ​ ​ ​ ​ ​ ​ ​ ​ ​ ​ Year Ended December 31, 2024 Year Ended December 31, 2023 ​ ​ Amount Rate Amount Rate US Federal Statutory Tax Rate $ (5,387) 21.00 % (4,198) 21.00 % State and Local Income Taxes, Net of Federal Income Tax Effect ​ 4,445 (17.33) % (532) 2.66 % Foreign Tax Effects-Spain ​ ​ ​ ​ ​ ​ ​ ​ Statutory tax rate difference between Spain and United States ​ (721) 2.81 % (457) 2.29 % Changes in Valuation Allowances ​ 3,741 (14.58) % 1,332 (6.66) % VCN Impairment ​ ​ 1,400 ​ (5.46) % 0 ​ 0 % Changes in Valuation Allowances ​ ​ (19,347) ​ 75.42 % 2,291 ​ (11.46) % Nontaxable or Nondeductible Items ​ 222 (0.87) % (187) 0.93 % Other Adjustments ​ 181 (0.71) % 111 (0.56) % NOL adjustment- 382 study ​ ​ 15,466 ​ (60.28) % 0 ​ 0 % Effective Tax Rate $ 0 0 % (1,640) 8.20 %</t>
        </is>
      </c>
    </row>
    <row r="7">
      <c r="A7" s="4" t="inlineStr">
        <is>
          <t>Schedule of deferred tax assets and liabilities</t>
        </is>
      </c>
      <c r="B7" s="4" t="inlineStr">
        <is>
          <t>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 ​ ​ ​ ​ ​ ​ ​ ​ ​ Year Ended December 31, ​ 2024 2023 Deferred Tax Assets: ​ ​ Federal, State and Foreign NOL Carryforward ​ $ 9,714 ​ $ 27,356 Accrued Compensation ​ 26 ​ 24 Stock Issued For Services ​ 785 ​ 957 Stock Issued for Acquisition of Program ​ 1,398 ​ 1,457 Stock Issued for License Agreement ​ ​ 888 ​ ​ 1,124 Amortizable License Fee ​ ​ 3 ​ ​ 3 Other Deferred Tax Asset ​ ​ 11 ​ ​ — Capitalized Research &amp; Development costs ​ ​ 2,885 ​ ​ 2,422 ​ ​ ​ ​ ​ ​ ​ Total Gross DTA ​ 15,710 ​ 33,343 Less: Valuation Allowance ​ (11,326) ​ (28,351) Total Deferred Tax Assets ​ 4,384 ​ 4,992 Deferred Tax Liabilities: ​ ​ ​ ​ ​ ​ IPR&amp;D ​ ​ (4,340) ​ ​ (4,939) ASC 842 Net ROU Assets ​ (44) ​ (53) Total Gross DTL ​ (4,384) ​ (4,992) ​ ​ ​ ​ ​ ​ ​ Net Deferred Tax Asset (Liability)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48" customWidth="1" min="3" max="3"/>
    <col width="51" customWidth="1" min="4" max="4"/>
    <col width="21" customWidth="1" min="5" max="5"/>
    <col width="25" customWidth="1" min="6" max="6"/>
    <col width="21" customWidth="1" min="7" max="7"/>
    <col width="21" customWidth="1" min="8" max="8"/>
  </cols>
  <sheetData>
    <row r="1">
      <c r="A1" s="1" t="inlineStr">
        <is>
          <t>Organization and Nature of Operations and Basis of Presentation (Details) $ / shares in Units, $ in Thousands</t>
        </is>
      </c>
      <c r="C1" s="2" t="inlineStr">
        <is>
          <t>12 Months Ended</t>
        </is>
      </c>
    </row>
    <row r="2">
      <c r="B2" s="2" t="inlineStr">
        <is>
          <t>Aug. 26, 2024 shares</t>
        </is>
      </c>
      <c r="C2" s="2" t="inlineStr">
        <is>
          <t>Dec. 31, 2024 USD ($) segment $ / shares shares</t>
        </is>
      </c>
      <c r="D2" s="2" t="inlineStr">
        <is>
          <t>Dec. 31, 2023 USD ($) subsidiary $ / shares shares</t>
        </is>
      </c>
      <c r="E2" s="2" t="inlineStr">
        <is>
          <t>Aug. 25, 2024 shares</t>
        </is>
      </c>
      <c r="F2" s="2" t="inlineStr">
        <is>
          <t>Aug. 15, 2024 $ / shares</t>
        </is>
      </c>
      <c r="G2" s="2" t="inlineStr">
        <is>
          <t>Oct. 26, 2022 shares</t>
        </is>
      </c>
      <c r="H2" s="2" t="inlineStr">
        <is>
          <t>Oct. 25, 2022 shares</t>
        </is>
      </c>
    </row>
    <row r="3">
      <c r="A3" s="3" t="inlineStr">
        <is>
          <t>Stock-Based Compensation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8" t="n">
        <v>0.001</v>
      </c>
      <c r="D4" s="8" t="n">
        <v>0.001</v>
      </c>
      <c r="E4" s="4" t="inlineStr">
        <is>
          <t xml:space="preserve"> </t>
        </is>
      </c>
      <c r="F4" s="8" t="n">
        <v>0.001</v>
      </c>
      <c r="G4" s="4" t="inlineStr">
        <is>
          <t xml:space="preserve"> </t>
        </is>
      </c>
      <c r="H4" s="4" t="inlineStr">
        <is>
          <t xml:space="preserve"> </t>
        </is>
      </c>
    </row>
    <row r="5">
      <c r="A5" s="4" t="inlineStr">
        <is>
          <t>Reverse stock split</t>
        </is>
      </c>
      <c r="B5" s="10" t="n">
        <v>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 shares</t>
        </is>
      </c>
      <c r="B6" s="6" t="n">
        <v>1005249</v>
      </c>
      <c r="C6" s="6" t="n">
        <v>2782449</v>
      </c>
      <c r="D6" s="6" t="n">
        <v>686219</v>
      </c>
      <c r="E6" s="6" t="n">
        <v>25131230</v>
      </c>
      <c r="F6" s="4" t="inlineStr">
        <is>
          <t xml:space="preserve"> </t>
        </is>
      </c>
      <c r="G6" s="4" t="inlineStr">
        <is>
          <t xml:space="preserve"> </t>
        </is>
      </c>
      <c r="H6" s="4" t="inlineStr">
        <is>
          <t xml:space="preserve"> </t>
        </is>
      </c>
    </row>
    <row r="7">
      <c r="A7" s="4" t="inlineStr">
        <is>
          <t>Common stock, shares authorized | shares</t>
        </is>
      </c>
      <c r="B7" s="6" t="n">
        <v>14000000</v>
      </c>
      <c r="C7" s="6" t="n">
        <v>350000000</v>
      </c>
      <c r="D7" s="6" t="n">
        <v>350000000</v>
      </c>
      <c r="E7" s="6" t="n">
        <v>350000000</v>
      </c>
      <c r="F7" s="4" t="inlineStr">
        <is>
          <t xml:space="preserve"> </t>
        </is>
      </c>
      <c r="G7" s="6" t="n">
        <v>350000000</v>
      </c>
      <c r="H7" s="6" t="n">
        <v>20000000</v>
      </c>
    </row>
    <row r="8">
      <c r="A8" s="4" t="inlineStr">
        <is>
          <t>Number of subsidiaries | subsidiary</t>
        </is>
      </c>
      <c r="B8" s="4" t="inlineStr">
        <is>
          <t xml:space="preserve"> </t>
        </is>
      </c>
      <c r="C8" s="4" t="inlineStr">
        <is>
          <t xml:space="preserve"> </t>
        </is>
      </c>
      <c r="D8" s="6" t="n">
        <v>9</v>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7" t="n">
        <v>-334971</v>
      </c>
      <c r="D9" s="7" t="n">
        <v>-309318</v>
      </c>
      <c r="E9" s="4" t="inlineStr">
        <is>
          <t xml:space="preserve"> </t>
        </is>
      </c>
      <c r="F9" s="4" t="inlineStr">
        <is>
          <t xml:space="preserve"> </t>
        </is>
      </c>
      <c r="G9" s="4" t="inlineStr">
        <is>
          <t xml:space="preserve"> </t>
        </is>
      </c>
      <c r="H9" s="4" t="inlineStr">
        <is>
          <t xml:space="preserve"> </t>
        </is>
      </c>
    </row>
    <row r="10">
      <c r="A10" s="4" t="inlineStr">
        <is>
          <t>Cash and cash equivalents</t>
        </is>
      </c>
      <c r="B10" s="4" t="inlineStr">
        <is>
          <t xml:space="preserve"> </t>
        </is>
      </c>
      <c r="C10" s="6" t="n">
        <v>11609</v>
      </c>
      <c r="D10" s="6" t="n">
        <v>23177</v>
      </c>
      <c r="E10" s="4" t="inlineStr">
        <is>
          <t xml:space="preserve"> </t>
        </is>
      </c>
      <c r="F10" s="4" t="inlineStr">
        <is>
          <t xml:space="preserve"> </t>
        </is>
      </c>
      <c r="G10" s="4" t="inlineStr">
        <is>
          <t xml:space="preserve"> </t>
        </is>
      </c>
      <c r="H10" s="4" t="inlineStr">
        <is>
          <t xml:space="preserve"> </t>
        </is>
      </c>
    </row>
    <row r="11">
      <c r="A11" s="4" t="inlineStr">
        <is>
          <t>Decrease in cash</t>
        </is>
      </c>
      <c r="B11" s="4" t="inlineStr">
        <is>
          <t xml:space="preserve"> </t>
        </is>
      </c>
      <c r="C11" s="6" t="n">
        <v>-11574</v>
      </c>
      <c r="D11" s="6" t="n">
        <v>-18606</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7" t="n">
        <v>-25653</v>
      </c>
      <c r="D12" s="7" t="n">
        <v>-18349</v>
      </c>
      <c r="E12" s="4" t="inlineStr">
        <is>
          <t xml:space="preserve"> </t>
        </is>
      </c>
      <c r="F12" s="4" t="inlineStr">
        <is>
          <t xml:space="preserve"> </t>
        </is>
      </c>
      <c r="G12" s="4" t="inlineStr">
        <is>
          <t xml:space="preserve"> </t>
        </is>
      </c>
      <c r="H12" s="4" t="inlineStr">
        <is>
          <t xml:space="preserve"> </t>
        </is>
      </c>
    </row>
    <row r="13">
      <c r="A13" s="4" t="inlineStr">
        <is>
          <t>Number of operating segments | segmen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4 Annual Me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 | shares</t>
        </is>
      </c>
      <c r="B16" s="4" t="inlineStr">
        <is>
          <t xml:space="preserve"> </t>
        </is>
      </c>
      <c r="C16" s="6" t="n">
        <v>35000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ing Concern (Details) - USD ($) $ in Thousands</t>
        </is>
      </c>
      <c r="B1" s="2" t="inlineStr">
        <is>
          <t>Dec. 31, 2024</t>
        </is>
      </c>
      <c r="C1" s="2" t="inlineStr">
        <is>
          <t>Dec. 31, 2023</t>
        </is>
      </c>
    </row>
    <row r="2">
      <c r="A2" s="3" t="inlineStr">
        <is>
          <t>Going Concern</t>
        </is>
      </c>
      <c r="B2" s="4" t="inlineStr">
        <is>
          <t xml:space="preserve"> </t>
        </is>
      </c>
      <c r="C2" s="4" t="inlineStr">
        <is>
          <t xml:space="preserve"> </t>
        </is>
      </c>
    </row>
    <row r="3">
      <c r="A3" s="4" t="inlineStr">
        <is>
          <t>Accumulated deficit</t>
        </is>
      </c>
      <c r="B3" s="7" t="n">
        <v>-334971</v>
      </c>
      <c r="C3" s="7" t="n">
        <v>-309318</v>
      </c>
    </row>
    <row r="4">
      <c r="A4" s="4" t="inlineStr">
        <is>
          <t>Cash and cash equivalents</t>
        </is>
      </c>
      <c r="B4" s="7" t="n">
        <v>11609</v>
      </c>
      <c r="C4" s="7" t="n">
        <v>231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 Property and equipment (Details)</t>
        </is>
      </c>
      <c r="B1" s="2" t="inlineStr">
        <is>
          <t>Dec. 31, 2024</t>
        </is>
      </c>
    </row>
    <row r="2">
      <c r="A2" s="4" t="inlineStr">
        <is>
          <t>Computer, office equipment, furniture and software | Minimum</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3 years</t>
        </is>
      </c>
    </row>
    <row r="5">
      <c r="A5" s="4" t="inlineStr">
        <is>
          <t>Computer, office equipment, furniture and software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5 years</t>
        </is>
      </c>
    </row>
    <row r="8">
      <c r="A8" s="4" t="inlineStr">
        <is>
          <t>Leasehold improvements and fixtures</t>
        </is>
      </c>
      <c r="B8" s="4" t="inlineStr">
        <is>
          <t xml:space="preserve"> </t>
        </is>
      </c>
    </row>
    <row r="9">
      <c r="A9" s="3" t="inlineStr">
        <is>
          <t>Summary of Significant Accounting Policies</t>
        </is>
      </c>
      <c r="B9" s="4" t="inlineStr">
        <is>
          <t xml:space="preserve"> </t>
        </is>
      </c>
    </row>
    <row r="10">
      <c r="A10" s="4" t="inlineStr">
        <is>
          <t>Property, plant and equipment, estimated useful lives</t>
        </is>
      </c>
      <c r="B10" s="4" t="inlineStr">
        <is>
          <t>us-gaap:UsefulLifeShorterOfTermOfLeaseOrAssetUtility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Costs and Expenses:</t>
        </is>
      </c>
      <c r="B3" s="4" t="inlineStr">
        <is>
          <t xml:space="preserve"> </t>
        </is>
      </c>
      <c r="C3" s="4" t="inlineStr">
        <is>
          <t xml:space="preserve"> </t>
        </is>
      </c>
    </row>
    <row r="4">
      <c r="A4" s="4" t="inlineStr">
        <is>
          <t>General and administrative</t>
        </is>
      </c>
      <c r="B4" s="7" t="n">
        <v>7396</v>
      </c>
      <c r="C4" s="7" t="n">
        <v>7120</v>
      </c>
    </row>
    <row r="5">
      <c r="A5" s="4" t="inlineStr">
        <is>
          <t>Research and development</t>
        </is>
      </c>
      <c r="B5" s="6" t="n">
        <v>12031</v>
      </c>
      <c r="C5" s="6" t="n">
        <v>14311</v>
      </c>
    </row>
    <row r="6">
      <c r="A6" s="4" t="inlineStr">
        <is>
          <t>In-process research and development impairment</t>
        </is>
      </c>
      <c r="B6" s="6" t="n">
        <v>1325</v>
      </c>
      <c r="C6" s="6" t="n">
        <v>0</v>
      </c>
    </row>
    <row r="7">
      <c r="A7" s="4" t="inlineStr">
        <is>
          <t>Goodwill impairment</t>
        </is>
      </c>
      <c r="B7" s="6" t="n">
        <v>5594</v>
      </c>
      <c r="C7" s="6" t="n">
        <v>0</v>
      </c>
    </row>
    <row r="8">
      <c r="A8" s="4" t="inlineStr">
        <is>
          <t>Total Operating Costs and Expenses</t>
        </is>
      </c>
      <c r="B8" s="6" t="n">
        <v>26346</v>
      </c>
      <c r="C8" s="6" t="n">
        <v>21431</v>
      </c>
    </row>
    <row r="9">
      <c r="A9" s="4" t="inlineStr">
        <is>
          <t>Loss from Operations</t>
        </is>
      </c>
      <c r="B9" s="6" t="n">
        <v>-26346</v>
      </c>
      <c r="C9" s="6" t="n">
        <v>-21431</v>
      </c>
    </row>
    <row r="10">
      <c r="A10" s="3" t="inlineStr">
        <is>
          <t>Other Income:</t>
        </is>
      </c>
      <c r="B10" s="4" t="inlineStr">
        <is>
          <t xml:space="preserve"> </t>
        </is>
      </c>
      <c r="C10" s="4" t="inlineStr">
        <is>
          <t xml:space="preserve"> </t>
        </is>
      </c>
    </row>
    <row r="11">
      <c r="A11" s="4" t="inlineStr">
        <is>
          <t>Foreign currency exchange (loss) gain</t>
        </is>
      </c>
      <c r="B11" s="6" t="n">
        <v>-4</v>
      </c>
      <c r="C11" s="6" t="n">
        <v>3</v>
      </c>
    </row>
    <row r="12">
      <c r="A12" s="4" t="inlineStr">
        <is>
          <t>Interest income</t>
        </is>
      </c>
      <c r="B12" s="6" t="n">
        <v>697</v>
      </c>
      <c r="C12" s="6" t="n">
        <v>1439</v>
      </c>
    </row>
    <row r="13">
      <c r="A13" s="4" t="inlineStr">
        <is>
          <t>Total Other Income</t>
        </is>
      </c>
      <c r="B13" s="6" t="n">
        <v>693</v>
      </c>
      <c r="C13" s="6" t="n">
        <v>1442</v>
      </c>
    </row>
    <row r="14">
      <c r="A14" s="4" t="inlineStr">
        <is>
          <t>Net Loss before income taxes</t>
        </is>
      </c>
      <c r="B14" s="6" t="n">
        <v>-25653</v>
      </c>
      <c r="C14" s="6" t="n">
        <v>-19989</v>
      </c>
    </row>
    <row r="15">
      <c r="A15" s="4" t="inlineStr">
        <is>
          <t>Income tax benefit</t>
        </is>
      </c>
      <c r="B15" s="6" t="n">
        <v>0</v>
      </c>
      <c r="C15" s="6" t="n">
        <v>1640</v>
      </c>
    </row>
    <row r="16">
      <c r="A16" s="4" t="inlineStr">
        <is>
          <t>Net Loss Attributable to Common Stockholders</t>
        </is>
      </c>
      <c r="B16" s="7" t="n">
        <v>-25653</v>
      </c>
      <c r="C16" s="7" t="n">
        <v>-18349</v>
      </c>
    </row>
    <row r="17">
      <c r="A17" s="4" t="inlineStr">
        <is>
          <t>Net Loss Per Share - Basic (in dollars per share)</t>
        </is>
      </c>
      <c r="B17" s="9" t="n">
        <v>-19.03</v>
      </c>
      <c r="C17" s="9" t="n">
        <v>-28.48</v>
      </c>
    </row>
    <row r="18">
      <c r="A18" s="4" t="inlineStr">
        <is>
          <t>Net Loss Per Share - Dilutive (in dollars per share)</t>
        </is>
      </c>
      <c r="B18" s="9" t="n">
        <v>-19.03</v>
      </c>
      <c r="C18" s="9" t="n">
        <v>-28.48</v>
      </c>
    </row>
    <row r="19">
      <c r="A19" s="4" t="inlineStr">
        <is>
          <t>Weighted average number of shares outstanding during the period - Basic (in shares)</t>
        </is>
      </c>
      <c r="B19" s="6" t="n">
        <v>1348126</v>
      </c>
      <c r="C19" s="6" t="n">
        <v>644282</v>
      </c>
    </row>
    <row r="20">
      <c r="A20" s="4" t="inlineStr">
        <is>
          <t>Weighted average number of shares outstanding during the period - dilutive (in shares)</t>
        </is>
      </c>
      <c r="B20" s="6" t="n">
        <v>1348126</v>
      </c>
      <c r="C20" s="6" t="n">
        <v>644282</v>
      </c>
    </row>
    <row r="21">
      <c r="A21" s="4" t="inlineStr">
        <is>
          <t>Net Loss</t>
        </is>
      </c>
      <c r="B21" s="7" t="n">
        <v>-25653</v>
      </c>
      <c r="C21" s="7" t="n">
        <v>-18349</v>
      </c>
    </row>
    <row r="22">
      <c r="A22" s="4" t="inlineStr">
        <is>
          <t>(Loss) gain (loss) on foreign currency translation</t>
        </is>
      </c>
      <c r="B22" s="6" t="n">
        <v>-1210</v>
      </c>
      <c r="C22" s="6" t="n">
        <v>711</v>
      </c>
    </row>
    <row r="23">
      <c r="A23" s="4" t="inlineStr">
        <is>
          <t>Total comprehensive loss</t>
        </is>
      </c>
      <c r="B23" s="7" t="n">
        <v>-26863</v>
      </c>
      <c r="C23" s="7" t="n">
        <v>-17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 width="21" customWidth="1" min="6" max="6"/>
  </cols>
  <sheetData>
    <row r="1">
      <c r="A1" s="1" t="inlineStr">
        <is>
          <t>Summary of Significant Accounting Policies - Additional Information (Details)</t>
        </is>
      </c>
      <c r="B1" s="2" t="inlineStr">
        <is>
          <t>3 Months Ended</t>
        </is>
      </c>
      <c r="D1" s="2" t="inlineStr">
        <is>
          <t>12 Months Ended</t>
        </is>
      </c>
    </row>
    <row r="2">
      <c r="B2" s="2" t="inlineStr">
        <is>
          <t>Sep. 30, 2024 USD ($)</t>
        </is>
      </c>
      <c r="C2" s="2" t="inlineStr">
        <is>
          <t>Jun. 30, 2024 USD ($)</t>
        </is>
      </c>
      <c r="D2" s="2" t="inlineStr">
        <is>
          <t>Dec. 31, 2024 USD ($) segment shares</t>
        </is>
      </c>
      <c r="E2" s="2" t="inlineStr">
        <is>
          <t>Dec. 31, 2023 USD ($) shares</t>
        </is>
      </c>
      <c r="F2" s="2" t="inlineStr">
        <is>
          <t>Jul. 29, 2022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7" t="n">
        <v>137000</v>
      </c>
      <c r="E4" s="7" t="n">
        <v>135000</v>
      </c>
      <c r="F4" s="4" t="inlineStr">
        <is>
          <t xml:space="preserve"> </t>
        </is>
      </c>
    </row>
    <row r="5">
      <c r="A5" s="4" t="inlineStr">
        <is>
          <t>Impairment charges of property and equipment</t>
        </is>
      </c>
      <c r="B5" s="4" t="inlineStr">
        <is>
          <t xml:space="preserve"> </t>
        </is>
      </c>
      <c r="C5" s="4" t="inlineStr">
        <is>
          <t xml:space="preserve"> </t>
        </is>
      </c>
      <c r="D5" s="6" t="n">
        <v>0</v>
      </c>
      <c r="E5" s="6" t="n">
        <v>0</v>
      </c>
      <c r="F5" s="4" t="inlineStr">
        <is>
          <t xml:space="preserve"> </t>
        </is>
      </c>
    </row>
    <row r="6">
      <c r="A6" s="4" t="inlineStr">
        <is>
          <t>In-process R&amp;D, carrying value</t>
        </is>
      </c>
      <c r="B6" s="7" t="n">
        <v>19800000</v>
      </c>
      <c r="C6" s="4" t="inlineStr">
        <is>
          <t xml:space="preserve"> </t>
        </is>
      </c>
      <c r="D6" s="4" t="inlineStr">
        <is>
          <t xml:space="preserve"> </t>
        </is>
      </c>
      <c r="E6" s="4" t="inlineStr">
        <is>
          <t xml:space="preserve"> </t>
        </is>
      </c>
      <c r="F6" s="4" t="inlineStr">
        <is>
          <t xml:space="preserve"> </t>
        </is>
      </c>
    </row>
    <row r="7">
      <c r="A7" s="4" t="inlineStr">
        <is>
          <t>IPR&amp;D Impairment Charges</t>
        </is>
      </c>
      <c r="B7" s="6" t="n">
        <v>1300000</v>
      </c>
      <c r="C7" s="7" t="n">
        <v>4100000</v>
      </c>
      <c r="D7" s="6" t="n">
        <v>1325000</v>
      </c>
      <c r="E7" s="6" t="n">
        <v>0</v>
      </c>
      <c r="F7" s="4" t="inlineStr">
        <is>
          <t xml:space="preserve"> </t>
        </is>
      </c>
    </row>
    <row r="8">
      <c r="A8" s="4" t="inlineStr">
        <is>
          <t>Goodwill, at carrying value</t>
        </is>
      </c>
      <c r="B8" s="6" t="n">
        <v>1500000</v>
      </c>
      <c r="C8" s="6" t="n">
        <v>5600000</v>
      </c>
      <c r="D8" s="6" t="n">
        <v>5600000</v>
      </c>
      <c r="E8" s="4" t="inlineStr">
        <is>
          <t xml:space="preserve"> </t>
        </is>
      </c>
      <c r="F8" s="4" t="inlineStr">
        <is>
          <t xml:space="preserve"> </t>
        </is>
      </c>
    </row>
    <row r="9">
      <c r="A9" s="4" t="inlineStr">
        <is>
          <t>Goodwill, fair value</t>
        </is>
      </c>
      <c r="B9" s="6" t="n">
        <v>0</v>
      </c>
      <c r="C9" s="6" t="n">
        <v>1500000</v>
      </c>
      <c r="D9" s="6" t="n">
        <v>0</v>
      </c>
      <c r="E9" s="4" t="inlineStr">
        <is>
          <t xml:space="preserve"> </t>
        </is>
      </c>
      <c r="F9" s="4" t="inlineStr">
        <is>
          <t xml:space="preserve"> </t>
        </is>
      </c>
    </row>
    <row r="10">
      <c r="A10" s="4" t="inlineStr">
        <is>
          <t>Goodwill impairment</t>
        </is>
      </c>
      <c r="B10" s="6" t="n">
        <v>1500000</v>
      </c>
      <c r="C10" s="7" t="n">
        <v>4100000</v>
      </c>
      <c r="D10" s="6" t="n">
        <v>5594000</v>
      </c>
      <c r="E10" s="6" t="n">
        <v>0</v>
      </c>
      <c r="F10" s="4" t="inlineStr">
        <is>
          <t xml:space="preserve"> </t>
        </is>
      </c>
    </row>
    <row r="11">
      <c r="A11" s="4" t="inlineStr">
        <is>
          <t>Impairment charge</t>
        </is>
      </c>
      <c r="B11" s="4" t="inlineStr">
        <is>
          <t xml:space="preserve"> </t>
        </is>
      </c>
      <c r="C11" s="4" t="inlineStr">
        <is>
          <t xml:space="preserve"> </t>
        </is>
      </c>
      <c r="D11" s="7" t="n">
        <v>0</v>
      </c>
      <c r="E11" s="7" t="n">
        <v>0</v>
      </c>
      <c r="F11" s="4" t="inlineStr">
        <is>
          <t xml:space="preserve"> </t>
        </is>
      </c>
    </row>
    <row r="12">
      <c r="A12" s="4" t="inlineStr">
        <is>
          <t>Common stock, shares issued | shares</t>
        </is>
      </c>
      <c r="B12" s="4" t="inlineStr">
        <is>
          <t xml:space="preserve"> </t>
        </is>
      </c>
      <c r="C12" s="4" t="inlineStr">
        <is>
          <t xml:space="preserve"> </t>
        </is>
      </c>
      <c r="D12" s="6" t="n">
        <v>2811258</v>
      </c>
      <c r="E12" s="6" t="n">
        <v>715028</v>
      </c>
      <c r="F12" s="6" t="n">
        <v>2459016</v>
      </c>
    </row>
    <row r="13">
      <c r="A13" s="4" t="inlineStr">
        <is>
          <t>Accrued Liabilities</t>
        </is>
      </c>
      <c r="B13" s="4" t="inlineStr">
        <is>
          <t xml:space="preserve"> </t>
        </is>
      </c>
      <c r="C13" s="4" t="inlineStr">
        <is>
          <t xml:space="preserve"> </t>
        </is>
      </c>
      <c r="D13" s="7" t="n">
        <v>2400000</v>
      </c>
      <c r="E13" s="7" t="n">
        <v>1700000</v>
      </c>
      <c r="F13" s="4" t="inlineStr">
        <is>
          <t xml:space="preserve"> </t>
        </is>
      </c>
    </row>
    <row r="14">
      <c r="A14" s="4" t="inlineStr">
        <is>
          <t>Prepaid Expense</t>
        </is>
      </c>
      <c r="B14" s="4" t="inlineStr">
        <is>
          <t xml:space="preserve"> </t>
        </is>
      </c>
      <c r="C14" s="4" t="inlineStr">
        <is>
          <t xml:space="preserve"> </t>
        </is>
      </c>
      <c r="D14" s="7" t="n">
        <v>365000</v>
      </c>
      <c r="E14" s="6" t="n">
        <v>1100000</v>
      </c>
      <c r="F14" s="4" t="inlineStr">
        <is>
          <t xml:space="preserve"> </t>
        </is>
      </c>
    </row>
    <row r="15">
      <c r="A15" s="4" t="inlineStr">
        <is>
          <t>Number of operating segments | segment</t>
        </is>
      </c>
      <c r="B15" s="4" t="inlineStr">
        <is>
          <t xml:space="preserve"> </t>
        </is>
      </c>
      <c r="C15" s="4" t="inlineStr">
        <is>
          <t xml:space="preserve"> </t>
        </is>
      </c>
      <c r="D15" s="6" t="n">
        <v>1</v>
      </c>
      <c r="E15" s="4" t="inlineStr">
        <is>
          <t xml:space="preserve"> </t>
        </is>
      </c>
      <c r="F15" s="4" t="inlineStr">
        <is>
          <t xml:space="preserve"> </t>
        </is>
      </c>
    </row>
    <row r="16">
      <c r="A16" s="4" t="inlineStr">
        <is>
          <t>Research and Development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arch and development expenditure period (in months)</t>
        </is>
      </c>
      <c r="B18" s="4" t="inlineStr">
        <is>
          <t xml:space="preserve"> </t>
        </is>
      </c>
      <c r="C18" s="4" t="inlineStr">
        <is>
          <t xml:space="preserve"> </t>
        </is>
      </c>
      <c r="D18" s="4" t="inlineStr">
        <is>
          <t>24 months</t>
        </is>
      </c>
      <c r="E18" s="4" t="inlineStr">
        <is>
          <t xml:space="preserve"> </t>
        </is>
      </c>
      <c r="F18" s="4" t="inlineStr">
        <is>
          <t xml:space="preserve"> </t>
        </is>
      </c>
    </row>
    <row r="19">
      <c r="A19" s="4" t="inlineStr">
        <is>
          <t>In-process R&amp;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process R&amp;D, carrying value</t>
        </is>
      </c>
      <c r="B21" s="6" t="n">
        <v>19800000</v>
      </c>
      <c r="C21" s="4" t="inlineStr">
        <is>
          <t xml:space="preserve"> </t>
        </is>
      </c>
      <c r="D21" s="7" t="n">
        <v>19800000</v>
      </c>
      <c r="E21" s="4" t="inlineStr">
        <is>
          <t xml:space="preserve"> </t>
        </is>
      </c>
      <c r="F21" s="4" t="inlineStr">
        <is>
          <t xml:space="preserve"> </t>
        </is>
      </c>
    </row>
    <row r="22">
      <c r="A22" s="4" t="inlineStr">
        <is>
          <t>In-process R&amp;D, written down and fair value</t>
        </is>
      </c>
      <c r="B22" s="6" t="n">
        <v>18600000</v>
      </c>
      <c r="C22" s="4" t="inlineStr">
        <is>
          <t xml:space="preserve"> </t>
        </is>
      </c>
      <c r="D22" s="6" t="n">
        <v>18600000</v>
      </c>
      <c r="E22" s="4" t="inlineStr">
        <is>
          <t xml:space="preserve"> </t>
        </is>
      </c>
      <c r="F22" s="4" t="inlineStr">
        <is>
          <t xml:space="preserve"> </t>
        </is>
      </c>
    </row>
    <row r="23">
      <c r="A23" s="4" t="inlineStr">
        <is>
          <t>IPR&amp;D Impairment Charges</t>
        </is>
      </c>
      <c r="B23" s="7" t="n">
        <v>1300000</v>
      </c>
      <c r="C23" s="4" t="inlineStr">
        <is>
          <t xml:space="preserve"> </t>
        </is>
      </c>
      <c r="D23" s="7" t="n">
        <v>1300000</v>
      </c>
      <c r="E23" s="4" t="inlineStr">
        <is>
          <t xml:space="preserve"> </t>
        </is>
      </c>
      <c r="F23" s="4" t="inlineStr">
        <is>
          <t xml:space="preserve"> </t>
        </is>
      </c>
    </row>
    <row r="24">
      <c r="A24" s="4" t="inlineStr">
        <is>
          <t>Impairments</t>
        </is>
      </c>
      <c r="B24" s="4" t="inlineStr">
        <is>
          <t xml:space="preserve"> </t>
        </is>
      </c>
      <c r="C24" s="4" t="inlineStr">
        <is>
          <t xml:space="preserve"> </t>
        </is>
      </c>
      <c r="D24" s="4" t="inlineStr">
        <is>
          <t xml:space="preserve"> </t>
        </is>
      </c>
      <c r="E24" s="7" t="n">
        <v>0</v>
      </c>
      <c r="F24" s="4" t="inlineStr">
        <is>
          <t xml:space="preserve"> </t>
        </is>
      </c>
    </row>
    <row r="25">
      <c r="A25" s="4" t="inlineStr">
        <is>
          <t>Series C and 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 | shares</t>
        </is>
      </c>
      <c r="B27" s="4" t="inlineStr">
        <is>
          <t xml:space="preserve"> </t>
        </is>
      </c>
      <c r="C27" s="4" t="inlineStr">
        <is>
          <t xml:space="preserve"> </t>
        </is>
      </c>
      <c r="D27" s="6" t="n">
        <v>0</v>
      </c>
      <c r="E27" s="6" t="n">
        <v>98361</v>
      </c>
      <c r="F27" s="4" t="inlineStr">
        <is>
          <t xml:space="preserve"> </t>
        </is>
      </c>
    </row>
    <row r="28">
      <c r="A28" s="4"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tidilutive securities excluded from computation of earnings per share, amount | shares</t>
        </is>
      </c>
      <c r="B30" s="4" t="inlineStr">
        <is>
          <t xml:space="preserve"> </t>
        </is>
      </c>
      <c r="C30" s="4" t="inlineStr">
        <is>
          <t xml:space="preserve"> </t>
        </is>
      </c>
      <c r="D30" s="6" t="n">
        <v>1428600</v>
      </c>
      <c r="E30" s="6" t="n">
        <v>0</v>
      </c>
      <c r="F30" s="4" t="inlineStr">
        <is>
          <t xml:space="preserve"> </t>
        </is>
      </c>
    </row>
    <row r="31">
      <c r="A31" s="4"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tidilutive securities excluded from computation of earnings per share, amount | shares</t>
        </is>
      </c>
      <c r="B33" s="4" t="inlineStr">
        <is>
          <t xml:space="preserve"> </t>
        </is>
      </c>
      <c r="C33" s="4" t="inlineStr">
        <is>
          <t xml:space="preserve"> </t>
        </is>
      </c>
      <c r="D33" s="6" t="n">
        <v>175034</v>
      </c>
      <c r="E33" s="6" t="n">
        <v>175049</v>
      </c>
      <c r="F3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Summary of Significant Accounting Policies (Details) - V C N - USD ($)</t>
        </is>
      </c>
      <c r="B1" s="2" t="inlineStr">
        <is>
          <t>1 Months Ended</t>
        </is>
      </c>
      <c r="C1" s="2" t="inlineStr">
        <is>
          <t>3 Months Ended</t>
        </is>
      </c>
      <c r="D1" s="2" t="inlineStr">
        <is>
          <t>12 Months Ended</t>
        </is>
      </c>
    </row>
    <row r="2">
      <c r="B2" s="2" t="inlineStr">
        <is>
          <t>Oct. 31, 2023</t>
        </is>
      </c>
      <c r="C2" s="2" t="inlineStr">
        <is>
          <t>Dec. 31, 2022</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ditional consideration related to the achievement of certain milestones</t>
        </is>
      </c>
      <c r="B4" s="4" t="inlineStr">
        <is>
          <t xml:space="preserve"> </t>
        </is>
      </c>
      <c r="C4" s="4" t="inlineStr">
        <is>
          <t xml:space="preserve"> </t>
        </is>
      </c>
      <c r="D4" s="7" t="n">
        <v>70200000</v>
      </c>
      <c r="E4" s="4" t="inlineStr">
        <is>
          <t xml:space="preserve"> </t>
        </is>
      </c>
    </row>
    <row r="5">
      <c r="A5" s="4" t="inlineStr">
        <is>
          <t>Amount to be paid due to approval</t>
        </is>
      </c>
      <c r="B5" s="4" t="inlineStr">
        <is>
          <t xml:space="preserve"> </t>
        </is>
      </c>
      <c r="C5" s="7" t="n">
        <v>3000000</v>
      </c>
      <c r="D5" s="4" t="inlineStr">
        <is>
          <t xml:space="preserve"> </t>
        </is>
      </c>
      <c r="E5" s="4" t="inlineStr">
        <is>
          <t xml:space="preserve"> </t>
        </is>
      </c>
    </row>
    <row r="6">
      <c r="A6" s="4" t="inlineStr">
        <is>
          <t>Payment made after clinical trial</t>
        </is>
      </c>
      <c r="B6" s="7" t="n">
        <v>3250000</v>
      </c>
      <c r="C6" s="4" t="inlineStr">
        <is>
          <t xml:space="preserve"> </t>
        </is>
      </c>
      <c r="D6" s="4" t="inlineStr">
        <is>
          <t xml:space="preserve"> </t>
        </is>
      </c>
      <c r="E6" s="4" t="inlineStr">
        <is>
          <t xml:space="preserve"> </t>
        </is>
      </c>
    </row>
    <row r="7">
      <c r="A7" s="4" t="inlineStr">
        <is>
          <t>Fair value of contingent consideration</t>
        </is>
      </c>
      <c r="B7" s="4" t="inlineStr">
        <is>
          <t xml:space="preserve"> </t>
        </is>
      </c>
      <c r="C7" s="4" t="inlineStr">
        <is>
          <t xml:space="preserve"> </t>
        </is>
      </c>
      <c r="D7" s="6" t="n">
        <v>7000000</v>
      </c>
      <c r="E7" s="4" t="inlineStr">
        <is>
          <t xml:space="preserve"> </t>
        </is>
      </c>
    </row>
    <row r="8">
      <c r="A8" s="4" t="inlineStr">
        <is>
          <t>Fair value measurement, transfer in to level3</t>
        </is>
      </c>
      <c r="B8" s="4" t="inlineStr">
        <is>
          <t xml:space="preserve"> </t>
        </is>
      </c>
      <c r="C8" s="4" t="inlineStr">
        <is>
          <t xml:space="preserve"> </t>
        </is>
      </c>
      <c r="D8" s="6" t="n">
        <v>0</v>
      </c>
      <c r="E8" s="7" t="n">
        <v>0</v>
      </c>
    </row>
    <row r="9">
      <c r="A9" s="4" t="inlineStr">
        <is>
          <t>Fair value measurement, transfer out of level3</t>
        </is>
      </c>
      <c r="B9" s="4" t="inlineStr">
        <is>
          <t xml:space="preserve"> </t>
        </is>
      </c>
      <c r="C9" s="4" t="inlineStr">
        <is>
          <t xml:space="preserve"> </t>
        </is>
      </c>
      <c r="D9" s="6" t="n">
        <v>0</v>
      </c>
      <c r="E9" s="6" t="n">
        <v>0</v>
      </c>
    </row>
    <row r="10">
      <c r="A10" s="4" t="inlineStr">
        <is>
          <t>Operating Expens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Increase in operating expense</t>
        </is>
      </c>
      <c r="B12" s="4" t="inlineStr">
        <is>
          <t xml:space="preserve"> </t>
        </is>
      </c>
      <c r="C12" s="4" t="inlineStr">
        <is>
          <t xml:space="preserve"> </t>
        </is>
      </c>
      <c r="D12" s="7" t="n">
        <v>699000</v>
      </c>
      <c r="E12" s="4" t="inlineStr">
        <is>
          <t xml:space="preserve"> </t>
        </is>
      </c>
    </row>
    <row r="13">
      <c r="A13" s="4" t="inlineStr">
        <is>
          <t>Decrease in operating expense</t>
        </is>
      </c>
      <c r="B13" s="4" t="inlineStr">
        <is>
          <t xml:space="preserve"> </t>
        </is>
      </c>
      <c r="C13" s="4" t="inlineStr">
        <is>
          <t xml:space="preserve"> </t>
        </is>
      </c>
      <c r="D13" s="4" t="inlineStr">
        <is>
          <t xml:space="preserve"> </t>
        </is>
      </c>
      <c r="E13" s="7" t="n">
        <v>66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fair value of Contingent Consideration (Details) - USD ($) $ in Thousands</t>
        </is>
      </c>
      <c r="B1" s="2" t="inlineStr">
        <is>
          <t>12 Months Ended</t>
        </is>
      </c>
    </row>
    <row r="2">
      <c r="B2" s="2" t="inlineStr">
        <is>
          <t>Dec. 31, 2024</t>
        </is>
      </c>
      <c r="C2" s="2" t="inlineStr">
        <is>
          <t>Dec. 31, 2023</t>
        </is>
      </c>
    </row>
    <row r="3">
      <c r="A3" s="3" t="inlineStr">
        <is>
          <t>Fair value measured on recurring basis</t>
        </is>
      </c>
      <c r="B3" s="4" t="inlineStr">
        <is>
          <t xml:space="preserve"> </t>
        </is>
      </c>
      <c r="C3" s="4" t="inlineStr">
        <is>
          <t xml:space="preserve"> </t>
        </is>
      </c>
    </row>
    <row r="4">
      <c r="A4" s="4" t="inlineStr">
        <is>
          <t>Contingent consideration, net of current portion</t>
        </is>
      </c>
      <c r="B4" s="7" t="n">
        <v>6973</v>
      </c>
      <c r="C4" s="7" t="n">
        <v>6274</v>
      </c>
    </row>
    <row r="5">
      <c r="A5" s="4" t="inlineStr">
        <is>
          <t>Contingent consideration</t>
        </is>
      </c>
      <c r="B5" s="4" t="inlineStr">
        <is>
          <t xml:space="preserve"> </t>
        </is>
      </c>
      <c r="C5" s="4" t="inlineStr">
        <is>
          <t xml:space="preserve"> </t>
        </is>
      </c>
    </row>
    <row r="6">
      <c r="A6" s="3" t="inlineStr">
        <is>
          <t>Fair value measured on recurring basis</t>
        </is>
      </c>
      <c r="B6" s="4" t="inlineStr">
        <is>
          <t xml:space="preserve"> </t>
        </is>
      </c>
      <c r="C6" s="4" t="inlineStr">
        <is>
          <t xml:space="preserve"> </t>
        </is>
      </c>
    </row>
    <row r="7">
      <c r="A7" s="4" t="inlineStr">
        <is>
          <t>Balance at beginning</t>
        </is>
      </c>
      <c r="B7" s="6" t="n">
        <v>6274</v>
      </c>
      <c r="C7" s="6" t="n">
        <v>10184</v>
      </c>
    </row>
    <row r="8">
      <c r="A8" s="4" t="inlineStr">
        <is>
          <t>Payment of contingent consideration</t>
        </is>
      </c>
      <c r="B8" s="4" t="inlineStr">
        <is>
          <t xml:space="preserve"> </t>
        </is>
      </c>
      <c r="C8" s="6" t="n">
        <v>-3250</v>
      </c>
    </row>
    <row r="9">
      <c r="A9" s="4" t="inlineStr">
        <is>
          <t>Change in fair value</t>
        </is>
      </c>
      <c r="B9" s="6" t="n">
        <v>699</v>
      </c>
      <c r="C9" s="6" t="n">
        <v>-660</v>
      </c>
    </row>
    <row r="10">
      <c r="A10" s="4" t="inlineStr">
        <is>
          <t>Contingent consideration, net of current portion</t>
        </is>
      </c>
      <c r="B10" s="6" t="n">
        <v>6973</v>
      </c>
      <c r="C10" s="6" t="n">
        <v>6274</v>
      </c>
    </row>
    <row r="11">
      <c r="A11" s="4" t="inlineStr">
        <is>
          <t>Balance at ending</t>
        </is>
      </c>
      <c r="B11" s="7" t="n">
        <v>6973</v>
      </c>
      <c r="C11" s="7" t="n">
        <v>62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measured on a recurring basis (Details) - Contingent consideration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Fair value of contingent consideration</t>
        </is>
      </c>
      <c r="B3" s="7" t="n">
        <v>6973</v>
      </c>
      <c r="C3" s="7" t="n">
        <v>6274</v>
      </c>
    </row>
    <row r="4">
      <c r="A4" s="4" t="inlineStr">
        <is>
          <t>Fair value of liabilities</t>
        </is>
      </c>
      <c r="B4" s="6" t="n">
        <v>6973</v>
      </c>
      <c r="C4" s="6" t="n">
        <v>6274</v>
      </c>
    </row>
    <row r="5">
      <c r="A5" s="4" t="inlineStr">
        <is>
          <t>Level 3</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Fair value of contingent consideration</t>
        </is>
      </c>
      <c r="B7" s="6" t="n">
        <v>6973</v>
      </c>
      <c r="C7" s="6" t="n">
        <v>6274</v>
      </c>
    </row>
    <row r="8">
      <c r="A8" s="4" t="inlineStr">
        <is>
          <t>Fair value of liabilities</t>
        </is>
      </c>
      <c r="B8" s="7" t="n">
        <v>6973</v>
      </c>
      <c r="C8" s="7" t="n">
        <v>6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ingent Consideration (Details) - Level 3 - Contingent consideration</t>
        </is>
      </c>
      <c r="B1" s="2" t="inlineStr">
        <is>
          <t>Dec. 31, 2024</t>
        </is>
      </c>
      <c r="C1" s="2" t="inlineStr">
        <is>
          <t>Dec. 31, 2023</t>
        </is>
      </c>
    </row>
    <row r="2">
      <c r="A2" s="4" t="inlineStr">
        <is>
          <t>Discount rate | Minimum</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Contingent consideration, measurement Input</t>
        </is>
      </c>
      <c r="B4" s="11" t="n">
        <v>0.116</v>
      </c>
      <c r="C4" s="11" t="n">
        <v>0.129</v>
      </c>
    </row>
    <row r="5">
      <c r="A5" s="4" t="inlineStr">
        <is>
          <t>Discount rate | Max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Contingent consideration, measurement Input</t>
        </is>
      </c>
      <c r="B7" s="11" t="n">
        <v>0.118</v>
      </c>
      <c r="C7" s="11" t="n">
        <v>0.136</v>
      </c>
    </row>
    <row r="8">
      <c r="A8" s="4" t="inlineStr">
        <is>
          <t>Weighted Average Discount rat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Contingent consideration, measurement Input</t>
        </is>
      </c>
      <c r="B10" s="11" t="n">
        <v>0.117</v>
      </c>
      <c r="C10" s="12" t="n">
        <v>0.1316</v>
      </c>
    </row>
    <row r="11">
      <c r="A11" s="4" t="inlineStr">
        <is>
          <t>Probability of Occurrence (periodic for each Milestone) | 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ntingent consideration, measurement Input</t>
        </is>
      </c>
      <c r="B13" s="11" t="n">
        <v>0.117</v>
      </c>
      <c r="C13" s="11" t="n">
        <v>0.117</v>
      </c>
    </row>
    <row r="14">
      <c r="A14" s="4" t="inlineStr">
        <is>
          <t>Probability of Occurrence (periodic for each Milestone) | 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Contingent consideration, measurement Input</t>
        </is>
      </c>
      <c r="B16" s="10" t="n">
        <v>0.92</v>
      </c>
      <c r="C16" s="10" t="n">
        <v>0.92</v>
      </c>
    </row>
    <row r="17">
      <c r="A17" s="4" t="inlineStr">
        <is>
          <t>Probability of occurrence (cumulative through each Milestone) | Minimum</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Contingent consideration, measurement Input</t>
        </is>
      </c>
      <c r="B19" s="11" t="n">
        <v>0.053</v>
      </c>
      <c r="C19" s="11" t="n">
        <v>0.053</v>
      </c>
    </row>
    <row r="20">
      <c r="A20" s="4" t="inlineStr">
        <is>
          <t>Probability of occurrence (cumulative through each Milestone) | Max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ntingent consideration, measurement Input</t>
        </is>
      </c>
      <c r="B22" s="11" t="n">
        <v>0.488</v>
      </c>
      <c r="C22" s="11" t="n">
        <v>0.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Goodwill and Intangibles - Goodwill (Details) - USD ($) $ in Thousands</t>
        </is>
      </c>
      <c r="B1" s="2" t="inlineStr">
        <is>
          <t>3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4" t="inlineStr">
        <is>
          <t xml:space="preserve"> </t>
        </is>
      </c>
      <c r="D4" s="7" t="n">
        <v>5700</v>
      </c>
      <c r="E4" s="4" t="inlineStr">
        <is>
          <t xml:space="preserve"> </t>
        </is>
      </c>
    </row>
    <row r="5">
      <c r="A5" s="4" t="inlineStr">
        <is>
          <t>Goodwill impairment</t>
        </is>
      </c>
      <c r="B5" s="7" t="n">
        <v>-1500</v>
      </c>
      <c r="C5" s="7" t="n">
        <v>-4100</v>
      </c>
      <c r="D5" s="6" t="n">
        <v>-5594</v>
      </c>
      <c r="E5" s="7" t="n">
        <v>0</v>
      </c>
    </row>
    <row r="6">
      <c r="A6" s="4" t="inlineStr">
        <is>
          <t>Effects of exchange rates</t>
        </is>
      </c>
      <c r="B6" s="4" t="inlineStr">
        <is>
          <t xml:space="preserve"> </t>
        </is>
      </c>
      <c r="C6" s="4" t="inlineStr">
        <is>
          <t xml:space="preserve"> </t>
        </is>
      </c>
      <c r="D6" s="6" t="n">
        <v>-106</v>
      </c>
      <c r="E6" s="4" t="inlineStr">
        <is>
          <t xml:space="preserve"> </t>
        </is>
      </c>
    </row>
    <row r="7">
      <c r="A7" s="4" t="inlineStr">
        <is>
          <t>Balance at the end</t>
        </is>
      </c>
      <c r="B7" s="4" t="inlineStr">
        <is>
          <t xml:space="preserve"> </t>
        </is>
      </c>
      <c r="C7" s="4" t="inlineStr">
        <is>
          <t xml:space="preserve"> </t>
        </is>
      </c>
      <c r="D7" s="7" t="n">
        <v>0</v>
      </c>
      <c r="E7" s="7" t="n">
        <v>5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Intangibles - In-process R&amp;D (Details) - USD ($) $ in Thousands</t>
        </is>
      </c>
      <c r="B1" s="2" t="inlineStr">
        <is>
          <t>3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In-process R&amp;D impairment</t>
        </is>
      </c>
      <c r="B4" s="7" t="n">
        <v>-1300</v>
      </c>
      <c r="C4" s="7" t="n">
        <v>-4100</v>
      </c>
      <c r="D4" s="7" t="n">
        <v>-1325</v>
      </c>
      <c r="E4" s="7" t="n">
        <v>0</v>
      </c>
    </row>
    <row r="5">
      <c r="A5" s="4" t="inlineStr">
        <is>
          <t>Balance at the end</t>
        </is>
      </c>
      <c r="B5" s="7" t="n">
        <v>19800</v>
      </c>
      <c r="C5" s="4" t="inlineStr">
        <is>
          <t xml:space="preserve"> </t>
        </is>
      </c>
      <c r="D5" s="4" t="inlineStr">
        <is>
          <t xml:space="preserve"> </t>
        </is>
      </c>
      <c r="E5" s="4" t="inlineStr">
        <is>
          <t xml:space="preserve"> </t>
        </is>
      </c>
    </row>
    <row r="6">
      <c r="A6" s="4" t="inlineStr">
        <is>
          <t>In-process R&amp;D</t>
        </is>
      </c>
      <c r="B6" s="4" t="inlineStr">
        <is>
          <t xml:space="preserve"> </t>
        </is>
      </c>
      <c r="C6" s="4" t="inlineStr">
        <is>
          <t xml:space="preserve"> </t>
        </is>
      </c>
      <c r="D6" s="4" t="inlineStr">
        <is>
          <t xml:space="preserve"> </t>
        </is>
      </c>
      <c r="E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row>
    <row r="8">
      <c r="A8" s="4" t="inlineStr">
        <is>
          <t>Balance at the beginning</t>
        </is>
      </c>
      <c r="B8" s="4" t="inlineStr">
        <is>
          <t xml:space="preserve"> </t>
        </is>
      </c>
      <c r="C8" s="4" t="inlineStr">
        <is>
          <t xml:space="preserve"> </t>
        </is>
      </c>
      <c r="D8" s="6" t="n">
        <v>19755</v>
      </c>
      <c r="E8" s="4" t="inlineStr">
        <is>
          <t xml:space="preserve"> </t>
        </is>
      </c>
    </row>
    <row r="9">
      <c r="A9" s="4" t="inlineStr">
        <is>
          <t>In-process R&amp;D impairment</t>
        </is>
      </c>
      <c r="B9" s="4" t="inlineStr">
        <is>
          <t xml:space="preserve"> </t>
        </is>
      </c>
      <c r="C9" s="4" t="inlineStr">
        <is>
          <t xml:space="preserve"> </t>
        </is>
      </c>
      <c r="D9" s="6" t="n">
        <v>-1325</v>
      </c>
      <c r="E9" s="4" t="inlineStr">
        <is>
          <t xml:space="preserve"> </t>
        </is>
      </c>
    </row>
    <row r="10">
      <c r="A10" s="4" t="inlineStr">
        <is>
          <t>Effects of exchange rates</t>
        </is>
      </c>
      <c r="B10" s="4" t="inlineStr">
        <is>
          <t xml:space="preserve"> </t>
        </is>
      </c>
      <c r="C10" s="4" t="inlineStr">
        <is>
          <t xml:space="preserve"> </t>
        </is>
      </c>
      <c r="D10" s="6" t="n">
        <v>-1072</v>
      </c>
      <c r="E10" s="4" t="inlineStr">
        <is>
          <t xml:space="preserve"> </t>
        </is>
      </c>
    </row>
    <row r="11">
      <c r="A11" s="4" t="inlineStr">
        <is>
          <t>Balance at the end</t>
        </is>
      </c>
      <c r="B11" s="4" t="inlineStr">
        <is>
          <t xml:space="preserve"> </t>
        </is>
      </c>
      <c r="C11" s="4" t="inlineStr">
        <is>
          <t xml:space="preserve"> </t>
        </is>
      </c>
      <c r="D11" s="7" t="n">
        <v>17358</v>
      </c>
      <c r="E11" s="7" t="n">
        <v>197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Goodwill and Intangibles - Narrative (Details) - USD ($) $ in Thousands</t>
        </is>
      </c>
      <c r="B1" s="2" t="inlineStr">
        <is>
          <t>3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Goodwill and Intangibles</t>
        </is>
      </c>
      <c r="B3" s="4" t="inlineStr">
        <is>
          <t xml:space="preserve"> </t>
        </is>
      </c>
      <c r="C3" s="4" t="inlineStr">
        <is>
          <t xml:space="preserve"> </t>
        </is>
      </c>
      <c r="D3" s="4" t="inlineStr">
        <is>
          <t xml:space="preserve"> </t>
        </is>
      </c>
      <c r="E3" s="4" t="inlineStr">
        <is>
          <t xml:space="preserve"> </t>
        </is>
      </c>
    </row>
    <row r="4">
      <c r="A4" s="4" t="inlineStr">
        <is>
          <t>Goodwill, at carrying value</t>
        </is>
      </c>
      <c r="B4" s="7" t="n">
        <v>1500</v>
      </c>
      <c r="C4" s="7" t="n">
        <v>5600</v>
      </c>
      <c r="D4" s="7" t="n">
        <v>5600</v>
      </c>
      <c r="E4" s="4" t="inlineStr">
        <is>
          <t xml:space="preserve"> </t>
        </is>
      </c>
    </row>
    <row r="5">
      <c r="A5" s="4" t="inlineStr">
        <is>
          <t>Goodwill, fair value</t>
        </is>
      </c>
      <c r="B5" s="6" t="n">
        <v>0</v>
      </c>
      <c r="C5" s="6" t="n">
        <v>1500</v>
      </c>
      <c r="D5" s="6" t="n">
        <v>0</v>
      </c>
      <c r="E5" s="4" t="inlineStr">
        <is>
          <t xml:space="preserve"> </t>
        </is>
      </c>
    </row>
    <row r="6">
      <c r="A6" s="4" t="inlineStr">
        <is>
          <t>Goodwill impairment</t>
        </is>
      </c>
      <c r="B6" s="6" t="n">
        <v>1500</v>
      </c>
      <c r="C6" s="6" t="n">
        <v>4100</v>
      </c>
      <c r="D6" s="6" t="n">
        <v>5594</v>
      </c>
      <c r="E6" s="7" t="n">
        <v>0</v>
      </c>
    </row>
    <row r="7">
      <c r="A7" s="4" t="inlineStr">
        <is>
          <t>In-process R&amp;D, carrying value</t>
        </is>
      </c>
      <c r="B7" s="6" t="n">
        <v>19800</v>
      </c>
      <c r="C7" s="4" t="inlineStr">
        <is>
          <t xml:space="preserve"> </t>
        </is>
      </c>
      <c r="D7" s="4" t="inlineStr">
        <is>
          <t xml:space="preserve"> </t>
        </is>
      </c>
      <c r="E7" s="4" t="inlineStr">
        <is>
          <t xml:space="preserve"> </t>
        </is>
      </c>
    </row>
    <row r="8">
      <c r="A8" s="4" t="inlineStr">
        <is>
          <t>In-process R&amp;D, fair value</t>
        </is>
      </c>
      <c r="B8" s="6" t="n">
        <v>18600</v>
      </c>
      <c r="C8" s="4" t="inlineStr">
        <is>
          <t xml:space="preserve"> </t>
        </is>
      </c>
      <c r="D8" s="4" t="inlineStr">
        <is>
          <t xml:space="preserve"> </t>
        </is>
      </c>
      <c r="E8" s="4" t="inlineStr">
        <is>
          <t xml:space="preserve"> </t>
        </is>
      </c>
    </row>
    <row r="9">
      <c r="A9" s="4" t="inlineStr">
        <is>
          <t>In-process research and development impairment</t>
        </is>
      </c>
      <c r="B9" s="7" t="n">
        <v>1300</v>
      </c>
      <c r="C9" s="7" t="n">
        <v>4100</v>
      </c>
      <c r="D9" s="7" t="n">
        <v>1325</v>
      </c>
      <c r="E9" s="7"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earch and Development Tax Credits (Details) - USD ($)</t>
        </is>
      </c>
      <c r="B1" s="2" t="inlineStr">
        <is>
          <t>12 Months Ended</t>
        </is>
      </c>
    </row>
    <row r="2">
      <c r="B2" s="2" t="inlineStr">
        <is>
          <t>Dec. 31, 2024</t>
        </is>
      </c>
      <c r="C2" s="2" t="inlineStr">
        <is>
          <t>Dec. 31, 2023</t>
        </is>
      </c>
    </row>
    <row r="3">
      <c r="A3" s="3" t="inlineStr">
        <is>
          <t>Research and Development Tax Credits</t>
        </is>
      </c>
      <c r="B3" s="4" t="inlineStr">
        <is>
          <t xml:space="preserve"> </t>
        </is>
      </c>
      <c r="C3" s="4" t="inlineStr">
        <is>
          <t xml:space="preserve"> </t>
        </is>
      </c>
    </row>
    <row r="4">
      <c r="A4" s="4" t="inlineStr">
        <is>
          <t>Deferred research and development tax credit grant receivable.</t>
        </is>
      </c>
      <c r="B4" s="7" t="n">
        <v>3200000</v>
      </c>
      <c r="C4" s="4" t="inlineStr">
        <is>
          <t xml:space="preserve"> </t>
        </is>
      </c>
    </row>
    <row r="5">
      <c r="A5" s="4" t="inlineStr">
        <is>
          <t>Deferred research and development tax credit-current portion</t>
        </is>
      </c>
      <c r="B5" s="6" t="n">
        <v>1614000</v>
      </c>
      <c r="C5" s="7" t="n">
        <v>906000</v>
      </c>
    </row>
    <row r="6">
      <c r="A6" s="4" t="inlineStr">
        <is>
          <t>Non-current deferred research and development tax credit</t>
        </is>
      </c>
      <c r="B6" s="6" t="n">
        <v>762000</v>
      </c>
      <c r="C6" s="6" t="n">
        <v>906000</v>
      </c>
    </row>
    <row r="7">
      <c r="A7" s="4" t="inlineStr">
        <is>
          <t>Increase (Decrease) in Deferred Research and Development Tax Credit</t>
        </is>
      </c>
      <c r="B7" s="7" t="n">
        <v>-888000</v>
      </c>
      <c r="C7" s="7" t="n">
        <v>0</v>
      </c>
    </row>
    <row r="8">
      <c r="A8" s="4" t="inlineStr">
        <is>
          <t>Research and Development Program</t>
        </is>
      </c>
      <c r="B8" s="4" t="inlineStr">
        <is>
          <t xml:space="preserve"> </t>
        </is>
      </c>
      <c r="C8" s="4" t="inlineStr">
        <is>
          <t xml:space="preserve"> </t>
        </is>
      </c>
    </row>
    <row r="9">
      <c r="A9" s="3" t="inlineStr">
        <is>
          <t>Research and Development Tax Credits</t>
        </is>
      </c>
      <c r="B9" s="4" t="inlineStr">
        <is>
          <t xml:space="preserve"> </t>
        </is>
      </c>
      <c r="C9" s="4" t="inlineStr">
        <is>
          <t xml:space="preserve"> </t>
        </is>
      </c>
    </row>
    <row r="10">
      <c r="A10" s="4" t="inlineStr">
        <is>
          <t>Research and development expenditure period (in months)</t>
        </is>
      </c>
      <c r="B10" s="4" t="inlineStr">
        <is>
          <t>24 months</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Dec. 31, 2024</t>
        </is>
      </c>
      <c r="C1" s="2" t="inlineStr">
        <is>
          <t>Dec. 31, 2023</t>
        </is>
      </c>
    </row>
    <row r="2">
      <c r="A2" s="3" t="inlineStr">
        <is>
          <t>Selected Balance Sheet Information</t>
        </is>
      </c>
      <c r="B2" s="4" t="inlineStr">
        <is>
          <t xml:space="preserve"> </t>
        </is>
      </c>
      <c r="C2" s="4" t="inlineStr">
        <is>
          <t xml:space="preserve"> </t>
        </is>
      </c>
    </row>
    <row r="3">
      <c r="A3" s="4" t="inlineStr">
        <is>
          <t>Prepaid manufacturing expenses</t>
        </is>
      </c>
      <c r="B3" s="7" t="n">
        <v>375</v>
      </c>
      <c r="C3" s="7" t="n">
        <v>491</v>
      </c>
    </row>
    <row r="4">
      <c r="A4" s="4" t="inlineStr">
        <is>
          <t>Prepaid insurance</t>
        </is>
      </c>
      <c r="B4" s="6" t="n">
        <v>374</v>
      </c>
      <c r="C4" s="6" t="n">
        <v>496</v>
      </c>
    </row>
    <row r="5">
      <c r="A5" s="4" t="inlineStr">
        <is>
          <t>Prepaid clinical research organizations</t>
        </is>
      </c>
      <c r="B5" s="6" t="n">
        <v>235</v>
      </c>
      <c r="C5" s="6" t="n">
        <v>180</v>
      </c>
    </row>
    <row r="6">
      <c r="A6" s="4" t="inlineStr">
        <is>
          <t>Prepaid consulting, subscriptions and other expenses</t>
        </is>
      </c>
      <c r="B6" s="6" t="n">
        <v>365</v>
      </c>
      <c r="C6" s="6" t="n">
        <v>1119</v>
      </c>
    </row>
    <row r="7">
      <c r="A7" s="4" t="inlineStr">
        <is>
          <t>VAT receivable</t>
        </is>
      </c>
      <c r="B7" s="6" t="n">
        <v>95</v>
      </c>
      <c r="C7" s="6" t="n">
        <v>128</v>
      </c>
    </row>
    <row r="8">
      <c r="A8" s="4" t="inlineStr">
        <is>
          <t>Total prepaid expenses and other current assets</t>
        </is>
      </c>
      <c r="B8" s="7" t="n">
        <v>1444</v>
      </c>
      <c r="C8" s="7" t="n">
        <v>2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Aug. 26, 2024</t>
        </is>
      </c>
    </row>
    <row r="2">
      <c r="A2" s="3" t="inlineStr">
        <is>
          <t>Consolidated Statements of Operations and Comprehensive Loss</t>
        </is>
      </c>
      <c r="B2" s="4" t="inlineStr">
        <is>
          <t xml:space="preserve"> </t>
        </is>
      </c>
    </row>
    <row r="3">
      <c r="A3" s="4" t="inlineStr">
        <is>
          <t>Reverse stock split</t>
        </is>
      </c>
      <c r="B3" s="10" t="n">
        <v>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Balance Sheet Information - Schedule of Property and equipment, net (Details) - USD ($)</t>
        </is>
      </c>
      <c r="B1" s="2" t="inlineStr">
        <is>
          <t>12 Months Ended</t>
        </is>
      </c>
    </row>
    <row r="2">
      <c r="B2" s="2" t="inlineStr">
        <is>
          <t>Dec. 31, 2024</t>
        </is>
      </c>
      <c r="C2" s="2" t="inlineStr">
        <is>
          <t>Dec. 31, 2023</t>
        </is>
      </c>
    </row>
    <row r="3">
      <c r="A3" s="3" t="inlineStr">
        <is>
          <t>Selected Balance Sheet Information</t>
        </is>
      </c>
      <c r="B3" s="4" t="inlineStr">
        <is>
          <t xml:space="preserve"> </t>
        </is>
      </c>
      <c r="C3" s="4" t="inlineStr">
        <is>
          <t xml:space="preserve"> </t>
        </is>
      </c>
    </row>
    <row r="4">
      <c r="A4" s="4" t="inlineStr">
        <is>
          <t>Total property and equipment, gross</t>
        </is>
      </c>
      <c r="B4" s="7" t="n">
        <v>1205000</v>
      </c>
      <c r="C4" s="7" t="n">
        <v>1424000</v>
      </c>
    </row>
    <row r="5">
      <c r="A5" s="4" t="inlineStr">
        <is>
          <t>Less: accumulated depreciation and amortization</t>
        </is>
      </c>
      <c r="B5" s="6" t="n">
        <v>-935000</v>
      </c>
      <c r="C5" s="6" t="n">
        <v>-1002000</v>
      </c>
    </row>
    <row r="6">
      <c r="A6" s="4" t="inlineStr">
        <is>
          <t>Total property and equipment, net</t>
        </is>
      </c>
      <c r="B6" s="6" t="n">
        <v>270000</v>
      </c>
      <c r="C6" s="6" t="n">
        <v>422000</v>
      </c>
    </row>
    <row r="7">
      <c r="A7" s="4" t="inlineStr">
        <is>
          <t>Depreciation</t>
        </is>
      </c>
      <c r="B7" s="6" t="n">
        <v>137000</v>
      </c>
      <c r="C7" s="6" t="n">
        <v>135000</v>
      </c>
    </row>
    <row r="8">
      <c r="A8" s="4" t="inlineStr">
        <is>
          <t>Computers and office equipment</t>
        </is>
      </c>
      <c r="B8" s="4" t="inlineStr">
        <is>
          <t xml:space="preserve"> </t>
        </is>
      </c>
      <c r="C8" s="4" t="inlineStr">
        <is>
          <t xml:space="preserve"> </t>
        </is>
      </c>
    </row>
    <row r="9">
      <c r="A9" s="3" t="inlineStr">
        <is>
          <t>Selected Balance Sheet Information</t>
        </is>
      </c>
      <c r="B9" s="4" t="inlineStr">
        <is>
          <t xml:space="preserve"> </t>
        </is>
      </c>
      <c r="C9" s="4" t="inlineStr">
        <is>
          <t xml:space="preserve"> </t>
        </is>
      </c>
    </row>
    <row r="10">
      <c r="A10" s="4" t="inlineStr">
        <is>
          <t>Total property and equipment, gross</t>
        </is>
      </c>
      <c r="B10" s="6" t="n">
        <v>708000</v>
      </c>
      <c r="C10" s="6" t="n">
        <v>902000</v>
      </c>
    </row>
    <row r="11">
      <c r="A11" s="4" t="inlineStr">
        <is>
          <t>Other property, plant and equipment</t>
        </is>
      </c>
      <c r="B11" s="4" t="inlineStr">
        <is>
          <t xml:space="preserve"> </t>
        </is>
      </c>
      <c r="C11" s="4" t="inlineStr">
        <is>
          <t xml:space="preserve"> </t>
        </is>
      </c>
    </row>
    <row r="12">
      <c r="A12" s="3" t="inlineStr">
        <is>
          <t>Selected Balance Sheet Information</t>
        </is>
      </c>
      <c r="B12" s="4" t="inlineStr">
        <is>
          <t xml:space="preserve"> </t>
        </is>
      </c>
      <c r="C12" s="4" t="inlineStr">
        <is>
          <t xml:space="preserve"> </t>
        </is>
      </c>
    </row>
    <row r="13">
      <c r="A13" s="4" t="inlineStr">
        <is>
          <t>Total property and equipment, gross</t>
        </is>
      </c>
      <c r="B13" s="6" t="n">
        <v>392000</v>
      </c>
      <c r="C13" s="6" t="n">
        <v>417000</v>
      </c>
    </row>
    <row r="14">
      <c r="A14" s="4" t="inlineStr">
        <is>
          <t>Leasehold improvements</t>
        </is>
      </c>
      <c r="B14" s="4" t="inlineStr">
        <is>
          <t xml:space="preserve"> </t>
        </is>
      </c>
      <c r="C14" s="4" t="inlineStr">
        <is>
          <t xml:space="preserve"> </t>
        </is>
      </c>
    </row>
    <row r="15">
      <c r="A15" s="3" t="inlineStr">
        <is>
          <t>Selected Balance Sheet Information</t>
        </is>
      </c>
      <c r="B15" s="4" t="inlineStr">
        <is>
          <t xml:space="preserve"> </t>
        </is>
      </c>
      <c r="C15" s="4" t="inlineStr">
        <is>
          <t xml:space="preserve"> </t>
        </is>
      </c>
    </row>
    <row r="16">
      <c r="A16" s="4" t="inlineStr">
        <is>
          <t>Total property and equipment, gross</t>
        </is>
      </c>
      <c r="B16" s="6" t="n">
        <v>94000</v>
      </c>
      <c r="C16" s="6" t="n">
        <v>94000</v>
      </c>
    </row>
    <row r="17">
      <c r="A17" s="4" t="inlineStr">
        <is>
          <t>Software</t>
        </is>
      </c>
      <c r="B17" s="4" t="inlineStr">
        <is>
          <t xml:space="preserve"> </t>
        </is>
      </c>
      <c r="C17" s="4" t="inlineStr">
        <is>
          <t xml:space="preserve"> </t>
        </is>
      </c>
    </row>
    <row r="18">
      <c r="A18" s="3" t="inlineStr">
        <is>
          <t>Selected Balance Sheet Information</t>
        </is>
      </c>
      <c r="B18" s="4" t="inlineStr">
        <is>
          <t xml:space="preserve"> </t>
        </is>
      </c>
      <c r="C18" s="4" t="inlineStr">
        <is>
          <t xml:space="preserve"> </t>
        </is>
      </c>
    </row>
    <row r="19">
      <c r="A19" s="4" t="inlineStr">
        <is>
          <t>Total property and equipment, gross</t>
        </is>
      </c>
      <c r="B19" s="7" t="n">
        <v>11000</v>
      </c>
      <c r="C19" s="7" t="n">
        <v>1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Dec. 31, 2024</t>
        </is>
      </c>
      <c r="C1" s="2" t="inlineStr">
        <is>
          <t>Dec. 31, 2023</t>
        </is>
      </c>
    </row>
    <row r="2">
      <c r="A2" s="3" t="inlineStr">
        <is>
          <t>Selected Balance Sheet Information</t>
        </is>
      </c>
      <c r="B2" s="4" t="inlineStr">
        <is>
          <t xml:space="preserve"> </t>
        </is>
      </c>
      <c r="C2" s="4" t="inlineStr">
        <is>
          <t xml:space="preserve"> </t>
        </is>
      </c>
    </row>
    <row r="3">
      <c r="A3" s="4" t="inlineStr">
        <is>
          <t>Accrued clinical consulting services</t>
        </is>
      </c>
      <c r="B3" s="7" t="n">
        <v>2390</v>
      </c>
      <c r="C3" s="7" t="n">
        <v>1700</v>
      </c>
    </row>
    <row r="4">
      <c r="A4" s="4" t="inlineStr">
        <is>
          <t>Accrued manufacturing costs</t>
        </is>
      </c>
      <c r="B4" s="6" t="n">
        <v>772</v>
      </c>
      <c r="C4" s="6" t="n">
        <v>843</v>
      </c>
    </row>
    <row r="5">
      <c r="A5" s="4" t="inlineStr">
        <is>
          <t>Accrued vendor payments</t>
        </is>
      </c>
      <c r="B5" s="6" t="n">
        <v>206</v>
      </c>
      <c r="C5" s="6" t="n">
        <v>452</v>
      </c>
    </row>
    <row r="6">
      <c r="A6" s="4" t="inlineStr">
        <is>
          <t>Total accrued expenses</t>
        </is>
      </c>
      <c r="B6" s="7" t="n">
        <v>3368</v>
      </c>
      <c r="C6" s="7" t="n">
        <v>2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Dec. 31, 2024</t>
        </is>
      </c>
      <c r="C1" s="2" t="inlineStr">
        <is>
          <t>Dec. 31, 2023</t>
        </is>
      </c>
    </row>
    <row r="2">
      <c r="A2" s="3" t="inlineStr">
        <is>
          <t>Selected Balance Sheet Information</t>
        </is>
      </c>
      <c r="B2" s="4" t="inlineStr">
        <is>
          <t xml:space="preserve"> </t>
        </is>
      </c>
      <c r="C2" s="4" t="inlineStr">
        <is>
          <t xml:space="preserve"> </t>
        </is>
      </c>
    </row>
    <row r="3">
      <c r="A3" s="4" t="inlineStr">
        <is>
          <t>Accrued bonus expense</t>
        </is>
      </c>
      <c r="B3" s="7" t="n">
        <v>870</v>
      </c>
      <c r="C3" s="7" t="n">
        <v>1307</v>
      </c>
    </row>
    <row r="4">
      <c r="A4" s="4" t="inlineStr">
        <is>
          <t>Accrued compensation expense</t>
        </is>
      </c>
      <c r="B4" s="6" t="n">
        <v>187</v>
      </c>
      <c r="C4" s="6" t="n">
        <v>127</v>
      </c>
    </row>
    <row r="5">
      <c r="A5" s="4" t="inlineStr">
        <is>
          <t>Accrued vacation expense</t>
        </is>
      </c>
      <c r="B5" s="6" t="n">
        <v>87</v>
      </c>
      <c r="C5" s="6" t="n">
        <v>83</v>
      </c>
    </row>
    <row r="6">
      <c r="A6" s="4" t="inlineStr">
        <is>
          <t>Total accrued employee benefits</t>
        </is>
      </c>
      <c r="B6" s="7" t="n">
        <v>1144</v>
      </c>
      <c r="C6" s="7" t="n">
        <v>15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Stock incentive plan and other information (Details) - USD ($)</t>
        </is>
      </c>
      <c r="D1" s="2" t="inlineStr">
        <is>
          <t>12 Months Ended</t>
        </is>
      </c>
    </row>
    <row r="2">
      <c r="B2" s="2" t="inlineStr">
        <is>
          <t>Sep. 05, 2019</t>
        </is>
      </c>
      <c r="C2" s="2" t="inlineStr">
        <is>
          <t>Nov. 02, 2010</t>
        </is>
      </c>
      <c r="D2" s="2" t="inlineStr">
        <is>
          <t>Dec. 31, 2024</t>
        </is>
      </c>
      <c r="E2" s="2" t="inlineStr">
        <is>
          <t>Dec. 31, 2023</t>
        </is>
      </c>
      <c r="F2" s="2" t="inlineStr">
        <is>
          <t>Sep. 17, 2020</t>
        </is>
      </c>
    </row>
    <row r="3">
      <c r="A3" s="3" t="inlineStr">
        <is>
          <t>Stock-Based Compensation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4" t="inlineStr">
        <is>
          <t xml:space="preserve"> </t>
        </is>
      </c>
      <c r="D4" s="7" t="n">
        <v>596000</v>
      </c>
      <c r="E4" s="4" t="inlineStr">
        <is>
          <t xml:space="preserve"> </t>
        </is>
      </c>
      <c r="F4" s="4" t="inlineStr">
        <is>
          <t xml:space="preserve"> </t>
        </is>
      </c>
    </row>
    <row r="5">
      <c r="A5" s="4" t="inlineStr">
        <is>
          <t>Proceeds from Stock Options Exercised</t>
        </is>
      </c>
      <c r="B5" s="4" t="inlineStr">
        <is>
          <t xml:space="preserve"> </t>
        </is>
      </c>
      <c r="C5" s="4" t="inlineStr">
        <is>
          <t xml:space="preserve"> </t>
        </is>
      </c>
      <c r="D5" s="6" t="n">
        <v>0</v>
      </c>
      <c r="E5" s="7" t="n">
        <v>0</v>
      </c>
      <c r="F5" s="4" t="inlineStr">
        <is>
          <t xml:space="preserve"> </t>
        </is>
      </c>
    </row>
    <row r="6">
      <c r="A6" s="4" t="inlineStr">
        <is>
          <t>General and Administrative Expenses and Research and Development Expense | 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n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ed share-based compensation expense</t>
        </is>
      </c>
      <c r="B8" s="4" t="inlineStr">
        <is>
          <t xml:space="preserve"> </t>
        </is>
      </c>
      <c r="C8" s="4" t="inlineStr">
        <is>
          <t xml:space="preserve"> </t>
        </is>
      </c>
      <c r="D8" s="7" t="n">
        <v>462000</v>
      </c>
      <c r="E8" s="7" t="n">
        <v>373000</v>
      </c>
      <c r="F8" s="4" t="inlineStr">
        <is>
          <t xml:space="preserve"> </t>
        </is>
      </c>
    </row>
    <row r="9">
      <c r="A9" s="4" t="inlineStr">
        <is>
          <t>Employees And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an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ward, options, grants in period, gross</t>
        </is>
      </c>
      <c r="B11" s="4" t="inlineStr">
        <is>
          <t xml:space="preserve"> </t>
        </is>
      </c>
      <c r="C11" s="4" t="inlineStr">
        <is>
          <t xml:space="preserve"> </t>
        </is>
      </c>
      <c r="D11" s="6" t="n">
        <v>420</v>
      </c>
      <c r="E11" s="6" t="n">
        <v>87800</v>
      </c>
      <c r="F11" s="4" t="inlineStr">
        <is>
          <t xml:space="preserve"> </t>
        </is>
      </c>
    </row>
    <row r="12">
      <c r="A12" s="4" t="inlineStr">
        <is>
          <t>Value of options granted</t>
        </is>
      </c>
      <c r="B12" s="4" t="inlineStr">
        <is>
          <t xml:space="preserve"> </t>
        </is>
      </c>
      <c r="C12" s="4" t="inlineStr">
        <is>
          <t xml:space="preserve"> </t>
        </is>
      </c>
      <c r="D12" s="7" t="n">
        <v>1500000</v>
      </c>
      <c r="E12" s="7" t="n">
        <v>900000</v>
      </c>
      <c r="F12" s="4" t="inlineStr">
        <is>
          <t xml:space="preserve"> </t>
        </is>
      </c>
    </row>
    <row r="13">
      <c r="A13" s="4" t="inlineStr">
        <is>
          <t>Consultant | General and Administrative Expenses and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n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ed share-based compensation expense</t>
        </is>
      </c>
      <c r="B15" s="4" t="inlineStr">
        <is>
          <t xml:space="preserve"> </t>
        </is>
      </c>
      <c r="C15" s="4" t="inlineStr">
        <is>
          <t xml:space="preserve"> </t>
        </is>
      </c>
      <c r="D15" s="7" t="n">
        <v>209000</v>
      </c>
      <c r="E15" s="7" t="n">
        <v>179000</v>
      </c>
      <c r="F15" s="4" t="inlineStr">
        <is>
          <t xml:space="preserve"> </t>
        </is>
      </c>
    </row>
    <row r="16">
      <c r="A16" s="4" t="inlineStr">
        <is>
          <t>2010 Stoc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and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ward, options, outstanding, number</t>
        </is>
      </c>
      <c r="B18" s="4" t="inlineStr">
        <is>
          <t xml:space="preserve"> </t>
        </is>
      </c>
      <c r="C18" s="6" t="n">
        <v>343</v>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t>
        </is>
      </c>
      <c r="B19" s="6" t="n">
        <v>16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shares issued</t>
        </is>
      </c>
      <c r="B20" s="4" t="inlineStr">
        <is>
          <t xml:space="preserve"> </t>
        </is>
      </c>
      <c r="C20" s="4" t="inlineStr">
        <is>
          <t xml:space="preserve"> </t>
        </is>
      </c>
      <c r="D20" s="6" t="n">
        <v>0</v>
      </c>
      <c r="E20" s="4" t="inlineStr">
        <is>
          <t xml:space="preserve"> </t>
        </is>
      </c>
      <c r="F20" s="4" t="inlineStr">
        <is>
          <t xml:space="preserve"> </t>
        </is>
      </c>
    </row>
    <row r="21">
      <c r="A21" s="4" t="inlineStr">
        <is>
          <t>2010 Stock Plan | Board of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and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ward, options, outstanding, number</t>
        </is>
      </c>
      <c r="B23" s="4" t="inlineStr">
        <is>
          <t xml:space="preserve"> </t>
        </is>
      </c>
      <c r="C23" s="4" t="inlineStr">
        <is>
          <t xml:space="preserve"> </t>
        </is>
      </c>
      <c r="D23" s="6" t="n">
        <v>7670</v>
      </c>
      <c r="E23" s="4" t="inlineStr">
        <is>
          <t xml:space="preserve"> </t>
        </is>
      </c>
      <c r="F23" s="4" t="inlineStr">
        <is>
          <t xml:space="preserve"> </t>
        </is>
      </c>
    </row>
    <row r="24">
      <c r="A24" s="4" t="inlineStr">
        <is>
          <t>Share-based payment award, options, issued, number</t>
        </is>
      </c>
      <c r="B24" s="4" t="inlineStr">
        <is>
          <t xml:space="preserve"> </t>
        </is>
      </c>
      <c r="C24" s="4" t="inlineStr">
        <is>
          <t xml:space="preserve"> </t>
        </is>
      </c>
      <c r="D24" s="6" t="n">
        <v>7670</v>
      </c>
      <c r="E24" s="4" t="inlineStr">
        <is>
          <t xml:space="preserve"> </t>
        </is>
      </c>
      <c r="F24" s="4" t="inlineStr">
        <is>
          <t xml:space="preserve"> </t>
        </is>
      </c>
    </row>
    <row r="25">
      <c r="A25" s="4" t="inlineStr">
        <is>
          <t>2010 Stock Pla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and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ward, options, grants, expired period</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2010 Stock Plan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an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payment award, options, grants, expired period</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2020 Stock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an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ward, options, outstanding, number</t>
        </is>
      </c>
      <c r="B33" s="4" t="inlineStr">
        <is>
          <t xml:space="preserve"> </t>
        </is>
      </c>
      <c r="C33" s="4" t="inlineStr">
        <is>
          <t xml:space="preserve"> </t>
        </is>
      </c>
      <c r="D33" s="6" t="n">
        <v>167364</v>
      </c>
      <c r="E33" s="4" t="inlineStr">
        <is>
          <t xml:space="preserve"> </t>
        </is>
      </c>
      <c r="F33" s="6" t="n">
        <v>16000</v>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6" t="n">
        <v>2500000</v>
      </c>
      <c r="F34" s="4" t="inlineStr">
        <is>
          <t xml:space="preserve"> </t>
        </is>
      </c>
    </row>
    <row r="35">
      <c r="A35" s="4" t="inlineStr">
        <is>
          <t>Share-based payment award, options, issued, number</t>
        </is>
      </c>
      <c r="B35" s="4" t="inlineStr">
        <is>
          <t xml:space="preserve"> </t>
        </is>
      </c>
      <c r="C35" s="4" t="inlineStr">
        <is>
          <t xml:space="preserve"> </t>
        </is>
      </c>
      <c r="D35" s="6" t="n">
        <v>175034</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Assumptions used for estimating fair value (Detail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ercise price</t>
        </is>
      </c>
      <c r="B4" s="9" t="n">
        <v>5.25</v>
      </c>
      <c r="C4" s="9" t="n">
        <v>14.75</v>
      </c>
    </row>
    <row r="5">
      <c r="A5" s="4" t="inlineStr">
        <is>
          <t>Expected dividends</t>
        </is>
      </c>
      <c r="B5" s="13" t="n">
        <v>0</v>
      </c>
      <c r="C5" s="13" t="n">
        <v>0</v>
      </c>
    </row>
    <row r="6">
      <c r="A6" s="4" t="inlineStr">
        <is>
          <t>Expected volatility</t>
        </is>
      </c>
      <c r="B6" s="14" t="n">
        <v>0.9338</v>
      </c>
      <c r="C6" s="13" t="n">
        <v>0.9</v>
      </c>
    </row>
    <row r="7">
      <c r="A7" s="4" t="inlineStr">
        <is>
          <t>Risk free interest rate</t>
        </is>
      </c>
      <c r="B7" s="14" t="n">
        <v>0.0388</v>
      </c>
      <c r="C7" s="14" t="n">
        <v>0.0402</v>
      </c>
    </row>
    <row r="8">
      <c r="A8" s="4" t="inlineStr">
        <is>
          <t>Expected life of option (years)</t>
        </is>
      </c>
      <c r="B8" s="4" t="inlineStr">
        <is>
          <t>4 years 3 months 3 days</t>
        </is>
      </c>
      <c r="C8" s="4" t="inlineStr">
        <is>
          <t>4 years 3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ummary of stock option activity (Details) - Stock Option - USD ($)</t>
        </is>
      </c>
      <c r="B1" s="2" t="inlineStr">
        <is>
          <t>12 Months Ended</t>
        </is>
      </c>
    </row>
    <row r="2">
      <c r="B2" s="2" t="inlineStr">
        <is>
          <t>Dec. 31, 2024</t>
        </is>
      </c>
      <c r="C2" s="2" t="inlineStr">
        <is>
          <t>Dec. 31, 2023</t>
        </is>
      </c>
      <c r="D2" s="2" t="inlineStr">
        <is>
          <t>Dec. 31, 2022</t>
        </is>
      </c>
    </row>
    <row r="3">
      <c r="A3" s="3" t="inlineStr">
        <is>
          <t>Stock-Based Compensation and Warrants</t>
        </is>
      </c>
      <c r="B3" s="4" t="inlineStr">
        <is>
          <t xml:space="preserve"> </t>
        </is>
      </c>
      <c r="C3" s="4" t="inlineStr">
        <is>
          <t xml:space="preserve"> </t>
        </is>
      </c>
      <c r="D3" s="4" t="inlineStr">
        <is>
          <t xml:space="preserve"> </t>
        </is>
      </c>
    </row>
    <row r="4">
      <c r="A4" s="4" t="inlineStr">
        <is>
          <t>Options, Beginning balance</t>
        </is>
      </c>
      <c r="B4" s="6" t="n">
        <v>175049</v>
      </c>
      <c r="C4" s="6" t="n">
        <v>91862</v>
      </c>
      <c r="D4" s="4" t="inlineStr">
        <is>
          <t xml:space="preserve"> </t>
        </is>
      </c>
    </row>
    <row r="5">
      <c r="A5" s="4" t="inlineStr">
        <is>
          <t>Options, Granted (in shares)</t>
        </is>
      </c>
      <c r="B5" s="6" t="n">
        <v>420</v>
      </c>
      <c r="C5" s="6" t="n">
        <v>87801</v>
      </c>
      <c r="D5" s="4" t="inlineStr">
        <is>
          <t xml:space="preserve"> </t>
        </is>
      </c>
    </row>
    <row r="6">
      <c r="A6" s="4" t="inlineStr">
        <is>
          <t>Options, Expired</t>
        </is>
      </c>
      <c r="B6" s="6" t="n">
        <v>-435</v>
      </c>
      <c r="C6" s="6" t="n">
        <v>-4181</v>
      </c>
      <c r="D6" s="4" t="inlineStr">
        <is>
          <t xml:space="preserve"> </t>
        </is>
      </c>
    </row>
    <row r="7">
      <c r="A7" s="4" t="inlineStr">
        <is>
          <t>Options, Forfeited</t>
        </is>
      </c>
      <c r="B7" s="4" t="inlineStr">
        <is>
          <t xml:space="preserve"> </t>
        </is>
      </c>
      <c r="C7" s="6" t="n">
        <v>-433</v>
      </c>
      <c r="D7" s="4" t="inlineStr">
        <is>
          <t xml:space="preserve"> </t>
        </is>
      </c>
    </row>
    <row r="8">
      <c r="A8" s="4" t="inlineStr">
        <is>
          <t>Options, Ending balance</t>
        </is>
      </c>
      <c r="B8" s="6" t="n">
        <v>175034</v>
      </c>
      <c r="C8" s="6" t="n">
        <v>175049</v>
      </c>
      <c r="D8" s="6" t="n">
        <v>91862</v>
      </c>
    </row>
    <row r="9">
      <c r="A9" s="4" t="inlineStr">
        <is>
          <t>Options, Exercisable</t>
        </is>
      </c>
      <c r="B9" s="6" t="n">
        <v>107759</v>
      </c>
      <c r="C9" s="4" t="inlineStr">
        <is>
          <t xml:space="preserve"> </t>
        </is>
      </c>
      <c r="D9" s="4" t="inlineStr">
        <is>
          <t xml:space="preserve"> </t>
        </is>
      </c>
    </row>
    <row r="10">
      <c r="A10" s="4" t="inlineStr">
        <is>
          <t>Weighted Average Exercise Price, Beginning balance</t>
        </is>
      </c>
      <c r="B10" s="9" t="n">
        <v>45.55</v>
      </c>
      <c r="C10" s="9" t="n">
        <v>90.47</v>
      </c>
      <c r="D10" s="4" t="inlineStr">
        <is>
          <t xml:space="preserve"> </t>
        </is>
      </c>
    </row>
    <row r="11">
      <c r="A11" s="4" t="inlineStr">
        <is>
          <t>Weighted Average Exercise Price, Granted</t>
        </is>
      </c>
      <c r="B11" s="10" t="n">
        <v>5.25</v>
      </c>
      <c r="C11" s="10" t="n">
        <v>14.75</v>
      </c>
      <c r="D11" s="4" t="inlineStr">
        <is>
          <t xml:space="preserve"> </t>
        </is>
      </c>
    </row>
    <row r="12">
      <c r="A12" s="4" t="inlineStr">
        <is>
          <t>Weighted Average Exercise Price, Expired</t>
        </is>
      </c>
      <c r="B12" s="10" t="n">
        <v>3498.79</v>
      </c>
      <c r="C12" s="15" t="n">
        <v>387.6</v>
      </c>
      <c r="D12" s="4" t="inlineStr">
        <is>
          <t xml:space="preserve"> </t>
        </is>
      </c>
    </row>
    <row r="13">
      <c r="A13" s="4" t="inlineStr">
        <is>
          <t>Weighted Average Exercise Price, Forfeited</t>
        </is>
      </c>
      <c r="B13" s="4" t="inlineStr">
        <is>
          <t xml:space="preserve"> </t>
        </is>
      </c>
      <c r="C13" s="10" t="n">
        <v>27.79</v>
      </c>
      <c r="D13" s="4" t="inlineStr">
        <is>
          <t xml:space="preserve"> </t>
        </is>
      </c>
    </row>
    <row r="14">
      <c r="A14" s="4" t="inlineStr">
        <is>
          <t>Weighted Average Exercise Price, Ending balance</t>
        </is>
      </c>
      <c r="B14" s="10" t="n">
        <v>36.88</v>
      </c>
      <c r="C14" s="9" t="n">
        <v>45.55</v>
      </c>
      <c r="D14" s="9" t="n">
        <v>90.47</v>
      </c>
    </row>
    <row r="15">
      <c r="A15" s="4" t="inlineStr">
        <is>
          <t>Weighted Average Exercise Price, Exercisable</t>
        </is>
      </c>
      <c r="B15" s="9" t="n">
        <v>50.73</v>
      </c>
      <c r="C15" s="4" t="inlineStr">
        <is>
          <t xml:space="preserve"> </t>
        </is>
      </c>
      <c r="D15" s="4" t="inlineStr">
        <is>
          <t xml:space="preserve"> </t>
        </is>
      </c>
    </row>
    <row r="16">
      <c r="A16" s="4" t="inlineStr">
        <is>
          <t>Weighted Average Remaining Contractual Life, Outstanding</t>
        </is>
      </c>
      <c r="B16" s="4" t="inlineStr">
        <is>
          <t>6 years 8 months 19 days</t>
        </is>
      </c>
      <c r="C16" s="4" t="inlineStr">
        <is>
          <t>7 years 8 months 12 days</t>
        </is>
      </c>
      <c r="D16" s="4" t="inlineStr">
        <is>
          <t>6 years 5 months 8 days</t>
        </is>
      </c>
    </row>
    <row r="17">
      <c r="A17" s="4" t="inlineStr">
        <is>
          <t>Weighted Average Remaining Contractual Life, Exercisable</t>
        </is>
      </c>
      <c r="B17" s="4" t="inlineStr">
        <is>
          <t>5 years 11 months 19 days</t>
        </is>
      </c>
      <c r="C17" s="4" t="inlineStr">
        <is>
          <t xml:space="preserve"> </t>
        </is>
      </c>
      <c r="D17" s="4" t="inlineStr">
        <is>
          <t xml:space="preserve"> </t>
        </is>
      </c>
    </row>
    <row r="18">
      <c r="A18" s="4" t="inlineStr">
        <is>
          <t>Grant date fair value of options granted</t>
        </is>
      </c>
      <c r="B18" s="7" t="n">
        <v>1526</v>
      </c>
      <c r="C18" s="7" t="n">
        <v>873140</v>
      </c>
      <c r="D18" s="4" t="inlineStr">
        <is>
          <t xml:space="preserve"> </t>
        </is>
      </c>
    </row>
    <row r="19">
      <c r="A19" s="4" t="inlineStr">
        <is>
          <t>Weighted average grant date fair value</t>
        </is>
      </c>
      <c r="B19" s="9" t="n">
        <v>3.63</v>
      </c>
      <c r="C19" s="5" t="n">
        <v>0.4</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Options outstanding and exercisable (Details)</t>
        </is>
      </c>
      <c r="B1" s="2" t="inlineStr">
        <is>
          <t>12 Months Ended</t>
        </is>
      </c>
    </row>
    <row r="2">
      <c r="B2" s="2" t="inlineStr">
        <is>
          <t>Dec. 31, 2024 $ / shares shares</t>
        </is>
      </c>
    </row>
    <row r="3">
      <c r="A3" s="4" t="inlineStr">
        <is>
          <t>Range of Exercise Price 0.00-100.00</t>
        </is>
      </c>
      <c r="B3" s="4" t="inlineStr">
        <is>
          <t xml:space="preserve"> </t>
        </is>
      </c>
    </row>
    <row r="4">
      <c r="A4" s="3" t="inlineStr">
        <is>
          <t>Stock-Based Compensation and Warrants</t>
        </is>
      </c>
      <c r="B4" s="4" t="inlineStr">
        <is>
          <t xml:space="preserve"> </t>
        </is>
      </c>
    </row>
    <row r="5">
      <c r="A5" s="4" t="inlineStr">
        <is>
          <t>Options Outstanding, Range of Exercise Price Lower</t>
        </is>
      </c>
      <c r="B5" s="7" t="n">
        <v>0</v>
      </c>
    </row>
    <row r="6">
      <c r="A6" s="4" t="inlineStr">
        <is>
          <t>Options Outstanding, Range of Exercise Price Upper</t>
        </is>
      </c>
      <c r="B6" s="7" t="n">
        <v>100</v>
      </c>
    </row>
    <row r="7">
      <c r="A7" s="4" t="inlineStr">
        <is>
          <t>Options Outstanding, Options | shares</t>
        </is>
      </c>
      <c r="B7" s="6" t="n">
        <v>161503</v>
      </c>
    </row>
    <row r="8">
      <c r="A8" s="4" t="inlineStr">
        <is>
          <t>Options Outstanding, Weighted Average Exercise Price</t>
        </is>
      </c>
      <c r="B8" s="9" t="n">
        <v>18.28</v>
      </c>
    </row>
    <row r="9">
      <c r="A9" s="4" t="inlineStr">
        <is>
          <t>Options Outstanding, Weighted Average Remaining Contractual Life</t>
        </is>
      </c>
      <c r="B9" s="4" t="inlineStr">
        <is>
          <t>7 years</t>
        </is>
      </c>
    </row>
    <row r="10">
      <c r="A10" s="4" t="inlineStr">
        <is>
          <t>Options Exercisable, Options | shares</t>
        </is>
      </c>
      <c r="B10" s="6" t="n">
        <v>94228</v>
      </c>
    </row>
    <row r="11">
      <c r="A11" s="4" t="inlineStr">
        <is>
          <t>Options Exercisable, Weighted Average Exercise Price</t>
        </is>
      </c>
      <c r="B11" s="9" t="n">
        <v>20.82</v>
      </c>
    </row>
    <row r="12">
      <c r="A12" s="4" t="inlineStr">
        <is>
          <t>Options Exercisable, Weighted Average Remaining Contractual Life</t>
        </is>
      </c>
      <c r="B12" s="4" t="inlineStr">
        <is>
          <t>7 years</t>
        </is>
      </c>
    </row>
    <row r="13">
      <c r="A13" s="4" t="inlineStr">
        <is>
          <t>Range of Exercise Price 101.00-200.00</t>
        </is>
      </c>
      <c r="B13" s="4" t="inlineStr">
        <is>
          <t xml:space="preserve"> </t>
        </is>
      </c>
    </row>
    <row r="14">
      <c r="A14" s="3" t="inlineStr">
        <is>
          <t>Stock-Based Compensation and Warrants</t>
        </is>
      </c>
      <c r="B14" s="4" t="inlineStr">
        <is>
          <t xml:space="preserve"> </t>
        </is>
      </c>
    </row>
    <row r="15">
      <c r="A15" s="4" t="inlineStr">
        <is>
          <t>Options Outstanding, Range of Exercise Price Lower</t>
        </is>
      </c>
      <c r="B15" s="7" t="n">
        <v>101</v>
      </c>
    </row>
    <row r="16">
      <c r="A16" s="4" t="inlineStr">
        <is>
          <t>Options Outstanding, Range of Exercise Price Upper</t>
        </is>
      </c>
      <c r="B16" s="7" t="n">
        <v>200</v>
      </c>
    </row>
    <row r="17">
      <c r="A17" s="4" t="inlineStr">
        <is>
          <t>Options Outstanding, Options | shares</t>
        </is>
      </c>
      <c r="B17" s="6" t="n">
        <v>13427</v>
      </c>
    </row>
    <row r="18">
      <c r="A18" s="4" t="inlineStr">
        <is>
          <t>Options Outstanding, Weighted Average Exercise Price</t>
        </is>
      </c>
      <c r="B18" s="9" t="n">
        <v>114.61</v>
      </c>
    </row>
    <row r="19">
      <c r="A19" s="4" t="inlineStr">
        <is>
          <t>Options Outstanding, Weighted Average Remaining Contractual Life</t>
        </is>
      </c>
      <c r="B19" s="4" t="inlineStr">
        <is>
          <t>2 years</t>
        </is>
      </c>
    </row>
    <row r="20">
      <c r="A20" s="4" t="inlineStr">
        <is>
          <t>Options Exercisable, Options | shares</t>
        </is>
      </c>
      <c r="B20" s="6" t="n">
        <v>13427</v>
      </c>
    </row>
    <row r="21">
      <c r="A21" s="4" t="inlineStr">
        <is>
          <t>Options Exercisable, Weighted Average Exercise Price</t>
        </is>
      </c>
      <c r="B21" s="9" t="n">
        <v>114.61</v>
      </c>
    </row>
    <row r="22">
      <c r="A22" s="4" t="inlineStr">
        <is>
          <t>Options Exercisable, Weighted Average Remaining Contractual Life</t>
        </is>
      </c>
      <c r="B22" s="4" t="inlineStr">
        <is>
          <t>2 years</t>
        </is>
      </c>
    </row>
    <row r="23">
      <c r="A23" s="4" t="inlineStr">
        <is>
          <t>Range of Exercise Price 18,900.00-18,900.00</t>
        </is>
      </c>
      <c r="B23" s="4" t="inlineStr">
        <is>
          <t xml:space="preserve"> </t>
        </is>
      </c>
    </row>
    <row r="24">
      <c r="A24" s="3" t="inlineStr">
        <is>
          <t>Stock-Based Compensation and Warrants</t>
        </is>
      </c>
      <c r="B24" s="4" t="inlineStr">
        <is>
          <t xml:space="preserve"> </t>
        </is>
      </c>
    </row>
    <row r="25">
      <c r="A25" s="4" t="inlineStr">
        <is>
          <t>Options Outstanding, Range of Exercise Price Lower</t>
        </is>
      </c>
      <c r="B25" s="7" t="n">
        <v>18900</v>
      </c>
    </row>
    <row r="26">
      <c r="A26" s="4" t="inlineStr">
        <is>
          <t>Options Outstanding, Range of Exercise Price Upper</t>
        </is>
      </c>
      <c r="B26" s="7" t="n">
        <v>18900</v>
      </c>
    </row>
    <row r="27">
      <c r="A27" s="4" t="inlineStr">
        <is>
          <t>Options Outstanding, Options | shares</t>
        </is>
      </c>
      <c r="B27" s="6" t="n">
        <v>104</v>
      </c>
    </row>
    <row r="28">
      <c r="A28" s="4" t="inlineStr">
        <is>
          <t>Options Outstanding, Weighted Average Exercise Price</t>
        </is>
      </c>
      <c r="B28" s="7" t="n">
        <v>18900</v>
      </c>
    </row>
    <row r="29">
      <c r="A29" s="4" t="inlineStr">
        <is>
          <t>Options Outstanding, Weighted Average Remaining Contractual Life</t>
        </is>
      </c>
      <c r="B29" s="4" t="inlineStr">
        <is>
          <t>1 year</t>
        </is>
      </c>
    </row>
    <row r="30">
      <c r="A30" s="4" t="inlineStr">
        <is>
          <t>Options Exercisable, Options | shares</t>
        </is>
      </c>
      <c r="B30" s="6" t="n">
        <v>104</v>
      </c>
    </row>
    <row r="31">
      <c r="A31" s="4" t="inlineStr">
        <is>
          <t>Options Exercisable, Weighted Average Exercise Price</t>
        </is>
      </c>
      <c r="B31" s="7" t="n">
        <v>18900</v>
      </c>
    </row>
    <row r="32">
      <c r="A32" s="4" t="inlineStr">
        <is>
          <t>Options Exercisable, Weighted Average Remaining Contractual Life</t>
        </is>
      </c>
      <c r="B32"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Warrants (Details) - USD ($) $ / shares in Units, $ in Millions</t>
        </is>
      </c>
      <c r="D1" s="2" t="inlineStr">
        <is>
          <t>12 Months Ended</t>
        </is>
      </c>
    </row>
    <row r="2">
      <c r="B2" s="2" t="inlineStr">
        <is>
          <t>Sep. 27, 2024</t>
        </is>
      </c>
      <c r="C2" s="2" t="inlineStr">
        <is>
          <t>Oct. 15, 2018</t>
        </is>
      </c>
      <c r="D2" s="2" t="inlineStr">
        <is>
          <t>Dec. 31, 2024</t>
        </is>
      </c>
      <c r="E2" s="2" t="inlineStr">
        <is>
          <t>Dec. 31, 2023</t>
        </is>
      </c>
      <c r="F2" s="2" t="inlineStr">
        <is>
          <t>Aug. 15, 2024</t>
        </is>
      </c>
      <c r="G2" s="2" t="inlineStr">
        <is>
          <t>Oct. 31, 2023</t>
        </is>
      </c>
      <c r="H2" s="2" t="inlineStr">
        <is>
          <t>Aug. 03, 2022</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5" t="n">
        <v>1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ercise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8" t="n">
        <v>0.001</v>
      </c>
      <c r="E6" s="8" t="n">
        <v>0.001</v>
      </c>
      <c r="F6" s="8" t="n">
        <v>0.001</v>
      </c>
      <c r="G6" s="4" t="inlineStr">
        <is>
          <t xml:space="preserve"> </t>
        </is>
      </c>
      <c r="H6" s="4" t="inlineStr">
        <is>
          <t xml:space="preserve"> </t>
        </is>
      </c>
    </row>
    <row r="7">
      <c r="A7" s="4" t="inlineStr">
        <is>
          <t>Warrant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in shares)</t>
        </is>
      </c>
      <c r="B10" s="4" t="inlineStr">
        <is>
          <t xml:space="preserve"> </t>
        </is>
      </c>
      <c r="C10" s="6" t="n">
        <v>25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to purchase shares</t>
        </is>
      </c>
      <c r="B13" s="4" t="inlineStr">
        <is>
          <t xml:space="preserve"> </t>
        </is>
      </c>
      <c r="C13" s="6" t="n">
        <v>13672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7" t="n">
        <v>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conversion price per share</t>
        </is>
      </c>
      <c r="B15" s="4" t="inlineStr">
        <is>
          <t xml:space="preserve"> </t>
        </is>
      </c>
      <c r="C15" s="5" t="n">
        <v>1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of warrants to purchase common stock</t>
        </is>
      </c>
      <c r="B16" s="4" t="inlineStr">
        <is>
          <t xml:space="preserve"> </t>
        </is>
      </c>
      <c r="C16" s="6" t="n">
        <v>13672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converted</t>
        </is>
      </c>
      <c r="B19" s="4" t="inlineStr">
        <is>
          <t xml:space="preserve"> </t>
        </is>
      </c>
      <c r="C19" s="6" t="n">
        <v>157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in shares)</t>
        </is>
      </c>
      <c r="B22" s="6" t="n">
        <v>918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price</t>
        </is>
      </c>
      <c r="B23" s="9" t="n">
        <v>1.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ffering price</t>
        </is>
      </c>
      <c r="B24" s="16" t="n">
        <v>1.74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t>
        </is>
      </c>
      <c r="B25" s="5"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s outstanding for exercise of warrants</t>
        </is>
      </c>
      <c r="B26" s="14" t="n">
        <v>0.04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hares outstanding for exercise of warrants at the election of holder</t>
        </is>
      </c>
      <c r="B27" s="14" t="n">
        <v>0.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ce period</t>
        </is>
      </c>
      <c r="B28" s="4" t="inlineStr">
        <is>
          <t>61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percentage of shares outstanding for exercise of warrants</t>
        </is>
      </c>
      <c r="B29" s="14" t="n">
        <v>0.0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Offering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warrants to purchase shares</t>
        </is>
      </c>
      <c r="B32" s="6" t="n">
        <v>5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number of securities called by each warrant or right</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warrant</t>
        </is>
      </c>
      <c r="B34" s="16"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d</t>
        </is>
      </c>
      <c r="B35" s="4" t="inlineStr">
        <is>
          <t xml:space="preserve"> </t>
        </is>
      </c>
      <c r="C35" s="4" t="inlineStr">
        <is>
          <t xml:space="preserve"> </t>
        </is>
      </c>
      <c r="D35" s="6" t="n">
        <v>510000</v>
      </c>
      <c r="E35" s="4" t="inlineStr">
        <is>
          <t xml:space="preserve"> </t>
        </is>
      </c>
      <c r="F35" s="4" t="inlineStr">
        <is>
          <t xml:space="preserve"> </t>
        </is>
      </c>
      <c r="G35" s="4" t="inlineStr">
        <is>
          <t xml:space="preserve"> </t>
        </is>
      </c>
      <c r="H35" s="4" t="inlineStr">
        <is>
          <t xml:space="preserve"> </t>
        </is>
      </c>
    </row>
    <row r="36">
      <c r="A36" s="4" t="inlineStr">
        <is>
          <t>Public Offering | Common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warrants to purchase shares</t>
        </is>
      </c>
      <c r="B38" s="6" t="n">
        <v>1428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number of securities called by each warrant or righ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per warrant</t>
        </is>
      </c>
      <c r="B40" s="7"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life of warrant (year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ed</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row>
    <row r="43">
      <c r="A43" s="4" t="inlineStr">
        <is>
          <t>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per warrant</t>
        </is>
      </c>
      <c r="B45" s="4" t="inlineStr">
        <is>
          <t xml:space="preserve"> </t>
        </is>
      </c>
      <c r="C45" s="5" t="n">
        <v>6.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to purchase shares</t>
        </is>
      </c>
      <c r="B48" s="4" t="inlineStr">
        <is>
          <t xml:space="preserve"> </t>
        </is>
      </c>
      <c r="C48" s="6" t="n">
        <v>252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per warrant</t>
        </is>
      </c>
      <c r="B49" s="4" t="inlineStr">
        <is>
          <t xml:space="preserve"> </t>
        </is>
      </c>
      <c r="C49" s="5" t="n">
        <v>13.8</v>
      </c>
      <c r="D49" s="4" t="inlineStr">
        <is>
          <t xml:space="preserve"> </t>
        </is>
      </c>
      <c r="E49" s="4" t="inlineStr">
        <is>
          <t xml:space="preserve"> </t>
        </is>
      </c>
      <c r="F49" s="4" t="inlineStr">
        <is>
          <t xml:space="preserve"> </t>
        </is>
      </c>
      <c r="G49" s="4" t="inlineStr">
        <is>
          <t xml:space="preserve"> </t>
        </is>
      </c>
      <c r="H49" s="9" t="n">
        <v>1.2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14" customWidth="1" min="3" max="3"/>
    <col width="17" customWidth="1" min="4" max="4"/>
  </cols>
  <sheetData>
    <row r="1">
      <c r="A1" s="1" t="inlineStr">
        <is>
          <t>Stock Warrants - summary of all warrant activity (Details) - $ / shares</t>
        </is>
      </c>
      <c r="B1" s="2" t="inlineStr">
        <is>
          <t>12 Months Ended</t>
        </is>
      </c>
    </row>
    <row r="2">
      <c r="B2" s="2" t="inlineStr">
        <is>
          <t>Dec. 31, 2024</t>
        </is>
      </c>
      <c r="C2" s="2" t="inlineStr">
        <is>
          <t>Dec. 31, 2023</t>
        </is>
      </c>
      <c r="D2" s="2" t="inlineStr">
        <is>
          <t>Dec. 31, 2022</t>
        </is>
      </c>
    </row>
    <row r="3">
      <c r="A3" s="3" t="inlineStr">
        <is>
          <t>Stock Warrants</t>
        </is>
      </c>
      <c r="B3" s="4" t="inlineStr">
        <is>
          <t xml:space="preserve"> </t>
        </is>
      </c>
      <c r="C3" s="4" t="inlineStr">
        <is>
          <t xml:space="preserve"> </t>
        </is>
      </c>
      <c r="D3" s="4" t="inlineStr">
        <is>
          <t xml:space="preserve"> </t>
        </is>
      </c>
    </row>
    <row r="4">
      <c r="A4" s="4" t="inlineStr">
        <is>
          <t>Number of Warrants, Beginning balance</t>
        </is>
      </c>
      <c r="B4" s="4" t="inlineStr">
        <is>
          <t xml:space="preserve"> </t>
        </is>
      </c>
      <c r="C4" s="6" t="n">
        <v>634426</v>
      </c>
      <c r="D4" s="4" t="inlineStr">
        <is>
          <t xml:space="preserve"> </t>
        </is>
      </c>
    </row>
    <row r="5">
      <c r="A5" s="4" t="inlineStr">
        <is>
          <t>Number of Warrants, Granted</t>
        </is>
      </c>
      <c r="B5" s="6" t="n">
        <v>1938600</v>
      </c>
      <c r="C5" s="4" t="inlineStr">
        <is>
          <t xml:space="preserve"> </t>
        </is>
      </c>
      <c r="D5" s="4" t="inlineStr">
        <is>
          <t xml:space="preserve"> </t>
        </is>
      </c>
    </row>
    <row r="6">
      <c r="A6" s="4" t="inlineStr">
        <is>
          <t>Number of Warrants, Exercised</t>
        </is>
      </c>
      <c r="B6" s="6" t="n">
        <v>-510000</v>
      </c>
      <c r="C6" s="4" t="inlineStr">
        <is>
          <t xml:space="preserve"> </t>
        </is>
      </c>
      <c r="D6" s="4" t="inlineStr">
        <is>
          <t xml:space="preserve"> </t>
        </is>
      </c>
    </row>
    <row r="7">
      <c r="A7" s="4" t="inlineStr">
        <is>
          <t>Number of Warrants, Forfeited</t>
        </is>
      </c>
      <c r="B7" s="4" t="inlineStr">
        <is>
          <t xml:space="preserve"> </t>
        </is>
      </c>
      <c r="C7" s="6" t="n">
        <v>-634426</v>
      </c>
      <c r="D7" s="4" t="inlineStr">
        <is>
          <t xml:space="preserve"> </t>
        </is>
      </c>
    </row>
    <row r="8">
      <c r="A8" s="4" t="inlineStr">
        <is>
          <t>Number of Warrants, Ending balance</t>
        </is>
      </c>
      <c r="B8" s="6" t="n">
        <v>1428600</v>
      </c>
      <c r="C8" s="4" t="inlineStr">
        <is>
          <t xml:space="preserve"> </t>
        </is>
      </c>
      <c r="D8" s="6" t="n">
        <v>634426</v>
      </c>
    </row>
    <row r="9">
      <c r="A9" s="4" t="inlineStr">
        <is>
          <t>Weighted Average Exercise Price, Beginning balance</t>
        </is>
      </c>
      <c r="B9" s="4" t="inlineStr">
        <is>
          <t xml:space="preserve"> </t>
        </is>
      </c>
      <c r="C9" s="9" t="n">
        <v>1.22</v>
      </c>
      <c r="D9" s="4" t="inlineStr">
        <is>
          <t xml:space="preserve"> </t>
        </is>
      </c>
    </row>
    <row r="10">
      <c r="A10" s="4" t="inlineStr">
        <is>
          <t>Weighted Average Exercise Price, Granted</t>
        </is>
      </c>
      <c r="B10" s="9" t="n">
        <v>1.47</v>
      </c>
      <c r="C10" s="4" t="inlineStr">
        <is>
          <t xml:space="preserve"> </t>
        </is>
      </c>
      <c r="D10" s="4" t="inlineStr">
        <is>
          <t xml:space="preserve"> </t>
        </is>
      </c>
    </row>
    <row r="11">
      <c r="A11" s="4" t="inlineStr">
        <is>
          <t>Weighted Average Exercise Price, Exercised</t>
        </is>
      </c>
      <c r="B11" s="12" t="n">
        <v>0.0001</v>
      </c>
      <c r="C11" s="4" t="inlineStr">
        <is>
          <t xml:space="preserve"> </t>
        </is>
      </c>
      <c r="D11" s="4" t="inlineStr">
        <is>
          <t xml:space="preserve"> </t>
        </is>
      </c>
    </row>
    <row r="12">
      <c r="A12" s="4" t="inlineStr">
        <is>
          <t>Weighted Average Exercise Price, Forfeited</t>
        </is>
      </c>
      <c r="B12" s="4" t="inlineStr">
        <is>
          <t xml:space="preserve"> </t>
        </is>
      </c>
      <c r="C12" s="9" t="n">
        <v>1.22</v>
      </c>
      <c r="D12" s="4" t="inlineStr">
        <is>
          <t xml:space="preserve"> </t>
        </is>
      </c>
    </row>
    <row r="13">
      <c r="A13" s="4" t="inlineStr">
        <is>
          <t>Weighted Average Exercise Price, Ending balance</t>
        </is>
      </c>
      <c r="B13" s="7" t="n">
        <v>2</v>
      </c>
      <c r="C13" s="4" t="inlineStr">
        <is>
          <t xml:space="preserve"> </t>
        </is>
      </c>
      <c r="D13" s="9" t="n">
        <v>1.22</v>
      </c>
    </row>
    <row r="14">
      <c r="A14" s="4" t="inlineStr">
        <is>
          <t>Weighted Average Remaining Contractual Life (in years)</t>
        </is>
      </c>
      <c r="B14" s="4" t="inlineStr">
        <is>
          <t>4 years 8 months 26 days</t>
        </is>
      </c>
      <c r="C14" s="4" t="inlineStr">
        <is>
          <t>0 years</t>
        </is>
      </c>
      <c r="D14" s="4" t="inlineStr">
        <is>
          <t>9 months 10 days</t>
        </is>
      </c>
    </row>
    <row r="15">
      <c r="A15" s="4" t="inlineStr">
        <is>
          <t>Weighted Average Remaining Contractual Life, Granted (in years)</t>
        </is>
      </c>
      <c r="B15" s="4" t="inlineStr">
        <is>
          <t>4 years 8 months 2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C1" s="2" t="inlineStr">
        <is>
          <t>12 Months Ended</t>
        </is>
      </c>
    </row>
    <row r="2">
      <c r="B2" s="2" t="inlineStr">
        <is>
          <t>Jul. 29, 2022</t>
        </is>
      </c>
      <c r="C2" s="2" t="inlineStr">
        <is>
          <t>Dec. 31, 2024</t>
        </is>
      </c>
      <c r="D2" s="2" t="inlineStr">
        <is>
          <t>Dec. 31, 2023</t>
        </is>
      </c>
      <c r="E2" s="2" t="inlineStr">
        <is>
          <t>Aug. 26, 2024</t>
        </is>
      </c>
      <c r="F2" s="2" t="inlineStr">
        <is>
          <t>Aug. 25, 2024</t>
        </is>
      </c>
      <c r="G2" s="2" t="inlineStr">
        <is>
          <t>Oct. 26, 2022</t>
        </is>
      </c>
      <c r="H2" s="2" t="inlineStr">
        <is>
          <t>Oct. 25, 2022</t>
        </is>
      </c>
    </row>
    <row r="3">
      <c r="A3" s="4" t="inlineStr">
        <is>
          <t>Offering price</t>
        </is>
      </c>
      <c r="B3" s="7" t="n">
        <v>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7"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t>
        </is>
      </c>
      <c r="B5" s="9" t="n">
        <v>1.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t>
        </is>
      </c>
      <c r="B6" s="6" t="n">
        <v>2459016</v>
      </c>
      <c r="C6" s="6" t="n">
        <v>2811258</v>
      </c>
      <c r="D6" s="6" t="n">
        <v>715028</v>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6" t="n">
        <v>350000000</v>
      </c>
      <c r="D7" s="6" t="n">
        <v>350000000</v>
      </c>
      <c r="E7" s="6" t="n">
        <v>14000000</v>
      </c>
      <c r="F7" s="6" t="n">
        <v>350000000</v>
      </c>
      <c r="G7" s="6" t="n">
        <v>350000000</v>
      </c>
      <c r="H7" s="6" t="n">
        <v>200000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and warrants, net of issuance costs ( in shares)</t>
        </is>
      </c>
      <c r="B9" s="4" t="inlineStr">
        <is>
          <t xml:space="preserve"> </t>
        </is>
      </c>
      <c r="C9" s="6" t="n">
        <v>918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at the market" stock issuance</t>
        </is>
      </c>
      <c r="B11" s="4" t="inlineStr">
        <is>
          <t xml:space="preserve"> </t>
        </is>
      </c>
      <c r="C11" s="7" t="n">
        <v>3600000</v>
      </c>
      <c r="D11" s="7" t="n">
        <v>2200000</v>
      </c>
      <c r="E11" s="4" t="inlineStr">
        <is>
          <t xml:space="preserve"> </t>
        </is>
      </c>
      <c r="F11" s="4" t="inlineStr">
        <is>
          <t xml:space="preserve"> </t>
        </is>
      </c>
      <c r="G11" s="4" t="inlineStr">
        <is>
          <t xml:space="preserve"> </t>
        </is>
      </c>
      <c r="H11" s="4" t="inlineStr">
        <is>
          <t xml:space="preserve"> </t>
        </is>
      </c>
    </row>
    <row r="12">
      <c r="A12" s="4" t="inlineStr">
        <is>
          <t>Issuance of common stock and warrants, net of issuance costs ( in shares)</t>
        </is>
      </c>
      <c r="B12" s="4" t="inlineStr">
        <is>
          <t xml:space="preserve"> </t>
        </is>
      </c>
      <c r="C12" s="6" t="n">
        <v>569000</v>
      </c>
      <c r="D12" s="6" t="n">
        <v>81000</v>
      </c>
      <c r="E12" s="4" t="inlineStr">
        <is>
          <t xml:space="preserve"> </t>
        </is>
      </c>
      <c r="F12" s="4" t="inlineStr">
        <is>
          <t xml:space="preserve"> </t>
        </is>
      </c>
      <c r="G12" s="4" t="inlineStr">
        <is>
          <t xml:space="preserve"> </t>
        </is>
      </c>
      <c r="H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t>
        </is>
      </c>
      <c r="B14" s="4" t="inlineStr">
        <is>
          <t xml:space="preserve"> </t>
        </is>
      </c>
      <c r="C14" s="5" t="n">
        <v>3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preferred stock</t>
        </is>
      </c>
      <c r="B15" s="4" t="inlineStr">
        <is>
          <t xml:space="preserve"> </t>
        </is>
      </c>
      <c r="C15" s="7" t="n">
        <v>2005000</v>
      </c>
      <c r="D15" s="7" t="n">
        <v>0</v>
      </c>
      <c r="E15" s="4" t="inlineStr">
        <is>
          <t xml:space="preserve"> </t>
        </is>
      </c>
      <c r="F15" s="4" t="inlineStr">
        <is>
          <t xml:space="preserve"> </t>
        </is>
      </c>
      <c r="G15" s="4" t="inlineStr">
        <is>
          <t xml:space="preserve"> </t>
        </is>
      </c>
      <c r="H15" s="4" t="inlineStr">
        <is>
          <t xml:space="preserve"> </t>
        </is>
      </c>
    </row>
    <row r="16">
      <c r="A16" s="4" t="inlineStr">
        <is>
          <t>Common stock shares increased</t>
        </is>
      </c>
      <c r="B16" s="4" t="inlineStr">
        <is>
          <t xml:space="preserve"> </t>
        </is>
      </c>
      <c r="C16" s="7" t="n">
        <v>200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converted</t>
        </is>
      </c>
      <c r="B17" s="4" t="inlineStr">
        <is>
          <t xml:space="preserve"> </t>
        </is>
      </c>
      <c r="C17" s="6" t="n">
        <v>27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shares outstanding</t>
        </is>
      </c>
      <c r="B18" s="4" t="inlineStr">
        <is>
          <t xml:space="preserve"> </t>
        </is>
      </c>
      <c r="C18" s="6" t="n">
        <v>0</v>
      </c>
      <c r="D18" s="6" t="n">
        <v>275000</v>
      </c>
      <c r="E18" s="4" t="inlineStr">
        <is>
          <t xml:space="preserve"> </t>
        </is>
      </c>
      <c r="F18" s="4" t="inlineStr">
        <is>
          <t xml:space="preserve"> </t>
        </is>
      </c>
      <c r="G18" s="4" t="inlineStr">
        <is>
          <t xml:space="preserve"> </t>
        </is>
      </c>
      <c r="H18" s="4" t="inlineStr">
        <is>
          <t xml:space="preserve"> </t>
        </is>
      </c>
    </row>
    <row r="19">
      <c r="A19" s="4" t="inlineStr">
        <is>
          <t>Convertible preferred stock, shares issued</t>
        </is>
      </c>
      <c r="B19" s="6" t="n">
        <v>275000</v>
      </c>
      <c r="C19" s="6" t="n">
        <v>0</v>
      </c>
      <c r="D19" s="6" t="n">
        <v>275000</v>
      </c>
      <c r="E19" s="4" t="inlineStr">
        <is>
          <t xml:space="preserve"> </t>
        </is>
      </c>
      <c r="F19" s="4" t="inlineStr">
        <is>
          <t xml:space="preserve"> </t>
        </is>
      </c>
      <c r="G19" s="4" t="inlineStr">
        <is>
          <t xml:space="preserve"> </t>
        </is>
      </c>
      <c r="H19" s="4" t="inlineStr">
        <is>
          <t xml:space="preserve"> </t>
        </is>
      </c>
    </row>
    <row r="20">
      <c r="A20" s="4" t="inlineStr">
        <is>
          <t>Series C Preferred Stock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conversion to Common (in shares)</t>
        </is>
      </c>
      <c r="B21" s="4" t="inlineStr">
        <is>
          <t xml:space="preserve"> </t>
        </is>
      </c>
      <c r="C21" s="6" t="n">
        <v>721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C Preferred Stock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ncreased</t>
        </is>
      </c>
      <c r="B23" s="4" t="inlineStr">
        <is>
          <t xml:space="preserve"> </t>
        </is>
      </c>
      <c r="C23" s="7" t="n">
        <v>200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C and 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6" t="n">
        <v>0</v>
      </c>
      <c r="D25" s="6" t="n">
        <v>98361</v>
      </c>
      <c r="E25" s="4" t="inlineStr">
        <is>
          <t xml:space="preserve"> </t>
        </is>
      </c>
      <c r="F25" s="4" t="inlineStr">
        <is>
          <t xml:space="preserve"> </t>
        </is>
      </c>
      <c r="G25" s="4" t="inlineStr">
        <is>
          <t xml:space="preserve"> </t>
        </is>
      </c>
      <c r="H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rice</t>
        </is>
      </c>
      <c r="B27" s="4" t="inlineStr">
        <is>
          <t xml:space="preserve"> </t>
        </is>
      </c>
      <c r="C27" s="5" t="n">
        <v>3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preferred stock</t>
        </is>
      </c>
      <c r="B28" s="4" t="inlineStr">
        <is>
          <t xml:space="preserve"> </t>
        </is>
      </c>
      <c r="C28" s="7" t="n">
        <v>728000</v>
      </c>
      <c r="D28" s="7" t="n">
        <v>0</v>
      </c>
      <c r="E28" s="4" t="inlineStr">
        <is>
          <t xml:space="preserve"> </t>
        </is>
      </c>
      <c r="F28" s="4" t="inlineStr">
        <is>
          <t xml:space="preserve"> </t>
        </is>
      </c>
      <c r="G28" s="4" t="inlineStr">
        <is>
          <t xml:space="preserve"> </t>
        </is>
      </c>
      <c r="H28" s="4" t="inlineStr">
        <is>
          <t xml:space="preserve"> </t>
        </is>
      </c>
    </row>
    <row r="29">
      <c r="A29" s="4" t="inlineStr">
        <is>
          <t>Common stock shares increased</t>
        </is>
      </c>
      <c r="B29" s="4" t="inlineStr">
        <is>
          <t xml:space="preserve"> </t>
        </is>
      </c>
      <c r="C29" s="7" t="n">
        <v>728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tes per share</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stock, shares converted</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shares outstanding</t>
        </is>
      </c>
      <c r="B32" s="4" t="inlineStr">
        <is>
          <t xml:space="preserve"> </t>
        </is>
      </c>
      <c r="C32" s="6" t="n">
        <v>0</v>
      </c>
      <c r="D32" s="6" t="n">
        <v>100000</v>
      </c>
      <c r="E32" s="4" t="inlineStr">
        <is>
          <t xml:space="preserve"> </t>
        </is>
      </c>
      <c r="F32" s="4" t="inlineStr">
        <is>
          <t xml:space="preserve"> </t>
        </is>
      </c>
      <c r="G32" s="4" t="inlineStr">
        <is>
          <t xml:space="preserve"> </t>
        </is>
      </c>
      <c r="H32" s="4" t="inlineStr">
        <is>
          <t xml:space="preserve"> </t>
        </is>
      </c>
    </row>
    <row r="33">
      <c r="A33" s="4" t="inlineStr">
        <is>
          <t>Convertible preferred stock, shares issued</t>
        </is>
      </c>
      <c r="B33" s="6" t="n">
        <v>100000</v>
      </c>
      <c r="C33" s="6" t="n">
        <v>0</v>
      </c>
      <c r="D33" s="6" t="n">
        <v>100000</v>
      </c>
      <c r="E33" s="4" t="inlineStr">
        <is>
          <t xml:space="preserve"> </t>
        </is>
      </c>
      <c r="F33" s="4" t="inlineStr">
        <is>
          <t xml:space="preserve"> </t>
        </is>
      </c>
      <c r="G33" s="4" t="inlineStr">
        <is>
          <t xml:space="preserve"> </t>
        </is>
      </c>
      <c r="H33" s="4" t="inlineStr">
        <is>
          <t xml:space="preserve"> </t>
        </is>
      </c>
    </row>
    <row r="34">
      <c r="A34" s="4" t="inlineStr">
        <is>
          <t>Series D Convertible Preferred Stock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conversion to Common (in shares)</t>
        </is>
      </c>
      <c r="B35" s="4" t="inlineStr">
        <is>
          <t xml:space="preserve"> </t>
        </is>
      </c>
      <c r="C35" s="6" t="n">
        <v>262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D Convertible Preferred Stock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ncreased</t>
        </is>
      </c>
      <c r="B37" s="4" t="inlineStr">
        <is>
          <t xml:space="preserve"> </t>
        </is>
      </c>
      <c r="C37" s="7" t="n">
        <v>728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50" customWidth="1" min="2" max="2"/>
    <col width="50" customWidth="1" min="3" max="3"/>
    <col width="13" customWidth="1" min="4" max="4"/>
    <col width="64" customWidth="1" min="5" max="5"/>
    <col width="64" customWidth="1" min="6" max="6"/>
    <col width="27" customWidth="1" min="7" max="7"/>
    <col width="20" customWidth="1" min="8" max="8"/>
    <col width="37" customWidth="1" min="9" max="9"/>
    <col width="15" customWidth="1" min="10" max="10"/>
    <col width="37" customWidth="1" min="11" max="11"/>
    <col width="37" customWidth="1" min="12" max="12"/>
    <col width="13" customWidth="1" min="13" max="13"/>
  </cols>
  <sheetData>
    <row r="1">
      <c r="A1" s="1" t="inlineStr">
        <is>
          <t>Consolidated Statements of Stockholder's Equity - USD ($)</t>
        </is>
      </c>
      <c r="B1" s="2" t="inlineStr">
        <is>
          <t>Common Stock Series C convertible preferred stock</t>
        </is>
      </c>
      <c r="C1" s="2" t="inlineStr">
        <is>
          <t>Common Stock Series D convertible preferred stock</t>
        </is>
      </c>
      <c r="D1" s="2" t="inlineStr">
        <is>
          <t>Common Stock</t>
        </is>
      </c>
      <c r="E1" s="2" t="inlineStr">
        <is>
          <t>Additional Paid-in Capital Series C convertible preferred stock</t>
        </is>
      </c>
      <c r="F1" s="2" t="inlineStr">
        <is>
          <t>Additional Paid-in Capital Series D convertible preferred stock</t>
        </is>
      </c>
      <c r="G1" s="2" t="inlineStr">
        <is>
          <t>Additional Paid-in Capital</t>
        </is>
      </c>
      <c r="H1" s="2" t="inlineStr">
        <is>
          <t>Accumulated Deficit</t>
        </is>
      </c>
      <c r="I1" s="2" t="inlineStr">
        <is>
          <t>Accumulated Other Comprehensive Loss</t>
        </is>
      </c>
      <c r="J1" s="2" t="inlineStr">
        <is>
          <t>Treasury Stock</t>
        </is>
      </c>
      <c r="K1" s="2" t="inlineStr">
        <is>
          <t>Series C convertible preferred stock</t>
        </is>
      </c>
      <c r="L1" s="2" t="inlineStr">
        <is>
          <t>Series D convertible preferred stock</t>
        </is>
      </c>
      <c r="M1" s="2" t="inlineStr">
        <is>
          <t>Total</t>
        </is>
      </c>
    </row>
    <row r="2">
      <c r="A2" s="4" t="inlineStr">
        <is>
          <t>Balance at Dec. 31, 2022</t>
        </is>
      </c>
      <c r="B2" s="4" t="inlineStr">
        <is>
          <t xml:space="preserve"> </t>
        </is>
      </c>
      <c r="C2" s="4" t="inlineStr">
        <is>
          <t xml:space="preserve"> </t>
        </is>
      </c>
      <c r="D2" s="7" t="n">
        <v>1000</v>
      </c>
      <c r="E2" s="4" t="inlineStr">
        <is>
          <t xml:space="preserve"> </t>
        </is>
      </c>
      <c r="F2" s="4" t="inlineStr">
        <is>
          <t xml:space="preserve"> </t>
        </is>
      </c>
      <c r="G2" s="7" t="n">
        <v>343765000</v>
      </c>
      <c r="H2" s="7" t="n">
        <v>-290969000</v>
      </c>
      <c r="I2" s="7" t="n">
        <v>-679000</v>
      </c>
      <c r="J2" s="7" t="n">
        <v>-288000</v>
      </c>
      <c r="K2" s="4" t="inlineStr">
        <is>
          <t xml:space="preserve"> </t>
        </is>
      </c>
      <c r="L2" s="4" t="inlineStr">
        <is>
          <t xml:space="preserve"> </t>
        </is>
      </c>
      <c r="M2" s="7" t="n">
        <v>51830000</v>
      </c>
    </row>
    <row r="3">
      <c r="A3" s="4" t="inlineStr">
        <is>
          <t>Balance (in shares) at Dec. 31, 2022</t>
        </is>
      </c>
      <c r="B3" s="4" t="inlineStr">
        <is>
          <t xml:space="preserve"> </t>
        </is>
      </c>
      <c r="C3" s="4" t="inlineStr">
        <is>
          <t xml:space="preserve"> </t>
        </is>
      </c>
      <c r="D3" s="6" t="n">
        <v>6340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552000</v>
      </c>
      <c r="H4" s="4" t="inlineStr">
        <is>
          <t xml:space="preserve"> </t>
        </is>
      </c>
      <c r="I4" s="4" t="inlineStr">
        <is>
          <t xml:space="preserve"> </t>
        </is>
      </c>
      <c r="J4" s="4" t="inlineStr">
        <is>
          <t xml:space="preserve"> </t>
        </is>
      </c>
      <c r="K4" s="4" t="inlineStr">
        <is>
          <t xml:space="preserve"> </t>
        </is>
      </c>
      <c r="L4" s="4" t="inlineStr">
        <is>
          <t xml:space="preserve"> </t>
        </is>
      </c>
      <c r="M4" s="6" t="n">
        <v>552000</v>
      </c>
    </row>
    <row r="5">
      <c r="A5" s="4" t="inlineStr">
        <is>
          <t>Stock issued under "at-the-market" offering</t>
        </is>
      </c>
      <c r="B5" s="4" t="inlineStr">
        <is>
          <t xml:space="preserve"> </t>
        </is>
      </c>
      <c r="C5" s="4" t="inlineStr">
        <is>
          <t xml:space="preserve"> </t>
        </is>
      </c>
      <c r="D5" s="4" t="inlineStr">
        <is>
          <t xml:space="preserve"> </t>
        </is>
      </c>
      <c r="E5" s="4" t="inlineStr">
        <is>
          <t xml:space="preserve"> </t>
        </is>
      </c>
      <c r="F5" s="4" t="inlineStr">
        <is>
          <t xml:space="preserve"> </t>
        </is>
      </c>
      <c r="G5" s="6" t="n">
        <v>2219000</v>
      </c>
      <c r="H5" s="4" t="inlineStr">
        <is>
          <t xml:space="preserve"> </t>
        </is>
      </c>
      <c r="I5" s="4" t="inlineStr">
        <is>
          <t xml:space="preserve"> </t>
        </is>
      </c>
      <c r="J5" s="4" t="inlineStr">
        <is>
          <t xml:space="preserve"> </t>
        </is>
      </c>
      <c r="K5" s="4" t="inlineStr">
        <is>
          <t xml:space="preserve"> </t>
        </is>
      </c>
      <c r="L5" s="4" t="inlineStr">
        <is>
          <t xml:space="preserve"> </t>
        </is>
      </c>
      <c r="M5" s="6" t="n">
        <v>2219000</v>
      </c>
    </row>
    <row r="6">
      <c r="A6" s="4" t="inlineStr">
        <is>
          <t>Stock issued under "at-the-market" offering (in shares)</t>
        </is>
      </c>
      <c r="B6" s="4" t="inlineStr">
        <is>
          <t xml:space="preserve"> </t>
        </is>
      </c>
      <c r="C6" s="4" t="inlineStr">
        <is>
          <t xml:space="preserve"> </t>
        </is>
      </c>
      <c r="D6" s="6" t="n">
        <v>809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exchang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1000</v>
      </c>
      <c r="J7" s="4" t="inlineStr">
        <is>
          <t xml:space="preserve"> </t>
        </is>
      </c>
      <c r="K7" s="4" t="inlineStr">
        <is>
          <t xml:space="preserve"> </t>
        </is>
      </c>
      <c r="L7" s="4" t="inlineStr">
        <is>
          <t xml:space="preserve"> </t>
        </is>
      </c>
      <c r="M7" s="6" t="n">
        <v>711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349000</v>
      </c>
      <c r="I8" s="4" t="inlineStr">
        <is>
          <t xml:space="preserve"> </t>
        </is>
      </c>
      <c r="J8" s="4" t="inlineStr">
        <is>
          <t xml:space="preserve"> </t>
        </is>
      </c>
      <c r="K8" s="4" t="inlineStr">
        <is>
          <t xml:space="preserve"> </t>
        </is>
      </c>
      <c r="L8" s="4" t="inlineStr">
        <is>
          <t xml:space="preserve"> </t>
        </is>
      </c>
      <c r="M8" s="6" t="n">
        <v>-18349000</v>
      </c>
    </row>
    <row r="9">
      <c r="A9" s="4" t="inlineStr">
        <is>
          <t>Balance at Dec. 31, 2023</t>
        </is>
      </c>
      <c r="B9" s="4" t="inlineStr">
        <is>
          <t xml:space="preserve"> </t>
        </is>
      </c>
      <c r="C9" s="4" t="inlineStr">
        <is>
          <t xml:space="preserve"> </t>
        </is>
      </c>
      <c r="D9" s="7" t="n">
        <v>1000</v>
      </c>
      <c r="E9" s="4" t="inlineStr">
        <is>
          <t xml:space="preserve"> </t>
        </is>
      </c>
      <c r="F9" s="4" t="inlineStr">
        <is>
          <t xml:space="preserve"> </t>
        </is>
      </c>
      <c r="G9" s="6" t="n">
        <v>346536000</v>
      </c>
      <c r="H9" s="6" t="n">
        <v>-309318000</v>
      </c>
      <c r="I9" s="6" t="n">
        <v>32000</v>
      </c>
      <c r="J9" s="6" t="n">
        <v>-288000</v>
      </c>
      <c r="K9" s="4" t="inlineStr">
        <is>
          <t xml:space="preserve"> </t>
        </is>
      </c>
      <c r="L9" s="4" t="inlineStr">
        <is>
          <t xml:space="preserve"> </t>
        </is>
      </c>
      <c r="M9" s="6" t="n">
        <v>36963000</v>
      </c>
    </row>
    <row r="10">
      <c r="A10" s="4" t="inlineStr">
        <is>
          <t>Balance (in shares) at Dec. 31, 2023</t>
        </is>
      </c>
      <c r="B10" s="4" t="inlineStr">
        <is>
          <t xml:space="preserve"> </t>
        </is>
      </c>
      <c r="C10" s="4" t="inlineStr">
        <is>
          <t xml:space="preserve"> </t>
        </is>
      </c>
      <c r="D10" s="6" t="n">
        <v>7150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671000</v>
      </c>
      <c r="H11" s="4" t="inlineStr">
        <is>
          <t xml:space="preserve"> </t>
        </is>
      </c>
      <c r="I11" s="4" t="inlineStr">
        <is>
          <t xml:space="preserve"> </t>
        </is>
      </c>
      <c r="J11" s="4" t="inlineStr">
        <is>
          <t xml:space="preserve"> </t>
        </is>
      </c>
      <c r="K11" s="4" t="inlineStr">
        <is>
          <t xml:space="preserve"> </t>
        </is>
      </c>
      <c r="L11" s="4" t="inlineStr">
        <is>
          <t xml:space="preserve"> </t>
        </is>
      </c>
      <c r="M11" s="6" t="n">
        <v>671000</v>
      </c>
    </row>
    <row r="12">
      <c r="A12" s="4" t="inlineStr">
        <is>
          <t>Stock issued under "at-the-market" offering</t>
        </is>
      </c>
      <c r="B12" s="4" t="inlineStr">
        <is>
          <t xml:space="preserve"> </t>
        </is>
      </c>
      <c r="C12" s="4" t="inlineStr">
        <is>
          <t xml:space="preserve"> </t>
        </is>
      </c>
      <c r="D12" s="7" t="n">
        <v>1000</v>
      </c>
      <c r="E12" s="4" t="inlineStr">
        <is>
          <t xml:space="preserve"> </t>
        </is>
      </c>
      <c r="F12" s="4" t="inlineStr">
        <is>
          <t xml:space="preserve"> </t>
        </is>
      </c>
      <c r="G12" s="6" t="n">
        <v>3602000</v>
      </c>
      <c r="H12" s="4" t="inlineStr">
        <is>
          <t xml:space="preserve"> </t>
        </is>
      </c>
      <c r="I12" s="4" t="inlineStr">
        <is>
          <t xml:space="preserve"> </t>
        </is>
      </c>
      <c r="J12" s="4" t="inlineStr">
        <is>
          <t xml:space="preserve"> </t>
        </is>
      </c>
      <c r="K12" s="4" t="inlineStr">
        <is>
          <t xml:space="preserve"> </t>
        </is>
      </c>
      <c r="L12" s="4" t="inlineStr">
        <is>
          <t xml:space="preserve"> </t>
        </is>
      </c>
      <c r="M12" s="6" t="n">
        <v>3603000</v>
      </c>
    </row>
    <row r="13">
      <c r="A13" s="4" t="inlineStr">
        <is>
          <t>Stock issued under "at-the-market" offering (in shares)</t>
        </is>
      </c>
      <c r="B13" s="4" t="inlineStr">
        <is>
          <t xml:space="preserve"> </t>
        </is>
      </c>
      <c r="C13" s="4" t="inlineStr">
        <is>
          <t xml:space="preserve"> </t>
        </is>
      </c>
      <c r="D13" s="6" t="n">
        <v>56928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and Warrants, net of issuance costs</t>
        </is>
      </c>
      <c r="B14" s="4" t="inlineStr">
        <is>
          <t xml:space="preserve"> </t>
        </is>
      </c>
      <c r="C14" s="4" t="inlineStr">
        <is>
          <t xml:space="preserve"> </t>
        </is>
      </c>
      <c r="D14" s="7" t="n">
        <v>1000</v>
      </c>
      <c r="E14" s="4" t="inlineStr">
        <is>
          <t xml:space="preserve"> </t>
        </is>
      </c>
      <c r="F14" s="4" t="inlineStr">
        <is>
          <t xml:space="preserve"> </t>
        </is>
      </c>
      <c r="G14" s="6" t="n">
        <v>1959000</v>
      </c>
      <c r="H14" s="4" t="inlineStr">
        <is>
          <t xml:space="preserve"> </t>
        </is>
      </c>
      <c r="I14" s="4" t="inlineStr">
        <is>
          <t xml:space="preserve"> </t>
        </is>
      </c>
      <c r="J14" s="4" t="inlineStr">
        <is>
          <t xml:space="preserve"> </t>
        </is>
      </c>
      <c r="K14" s="4" t="inlineStr">
        <is>
          <t xml:space="preserve"> </t>
        </is>
      </c>
      <c r="L14" s="4" t="inlineStr">
        <is>
          <t xml:space="preserve"> </t>
        </is>
      </c>
      <c r="M14" s="6" t="n">
        <v>1960000</v>
      </c>
    </row>
    <row r="15">
      <c r="A15" s="4" t="inlineStr">
        <is>
          <t>Issuance of common stock and warrants, net of issuance costs ( in shares)</t>
        </is>
      </c>
      <c r="B15" s="4" t="inlineStr">
        <is>
          <t xml:space="preserve"> </t>
        </is>
      </c>
      <c r="C15" s="4" t="inlineStr">
        <is>
          <t xml:space="preserve"> </t>
        </is>
      </c>
      <c r="D15" s="6" t="n">
        <v>918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currency exchang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10000</v>
      </c>
      <c r="J16" s="4" t="inlineStr">
        <is>
          <t xml:space="preserve"> </t>
        </is>
      </c>
      <c r="K16" s="4" t="inlineStr">
        <is>
          <t xml:space="preserve"> </t>
        </is>
      </c>
      <c r="L16" s="4" t="inlineStr">
        <is>
          <t xml:space="preserve"> </t>
        </is>
      </c>
      <c r="M16" s="6" t="n">
        <v>-1210000</v>
      </c>
    </row>
    <row r="17">
      <c r="A17" s="4" t="inlineStr">
        <is>
          <t>Preferred Stock conversion to Common</t>
        </is>
      </c>
      <c r="B17" s="4" t="inlineStr">
        <is>
          <t xml:space="preserve"> </t>
        </is>
      </c>
      <c r="C17" s="4" t="inlineStr">
        <is>
          <t xml:space="preserve"> </t>
        </is>
      </c>
      <c r="D17" s="4" t="inlineStr">
        <is>
          <t xml:space="preserve"> </t>
        </is>
      </c>
      <c r="E17" s="7" t="n">
        <v>2005000</v>
      </c>
      <c r="F17" s="7" t="n">
        <v>728000</v>
      </c>
      <c r="G17" s="4" t="inlineStr">
        <is>
          <t xml:space="preserve"> </t>
        </is>
      </c>
      <c r="H17" s="4" t="inlineStr">
        <is>
          <t xml:space="preserve"> </t>
        </is>
      </c>
      <c r="I17" s="4" t="inlineStr">
        <is>
          <t xml:space="preserve"> </t>
        </is>
      </c>
      <c r="J17" s="4" t="inlineStr">
        <is>
          <t xml:space="preserve"> </t>
        </is>
      </c>
      <c r="K17" s="7" t="n">
        <v>2005000</v>
      </c>
      <c r="L17" s="7" t="n">
        <v>728000</v>
      </c>
      <c r="M17" s="4" t="inlineStr">
        <is>
          <t xml:space="preserve"> </t>
        </is>
      </c>
    </row>
    <row r="18">
      <c r="A18" s="4" t="inlineStr">
        <is>
          <t>Preferred Stock conversion to Common (in shares)</t>
        </is>
      </c>
      <c r="B18" s="6" t="n">
        <v>72132</v>
      </c>
      <c r="C18" s="6" t="n">
        <v>262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Pre-Funded Warrants to Common (in shares)</t>
        </is>
      </c>
      <c r="B19" s="4" t="inlineStr">
        <is>
          <t xml:space="preserve"> </t>
        </is>
      </c>
      <c r="C19" s="4" t="inlineStr">
        <is>
          <t xml:space="preserve"> </t>
        </is>
      </c>
      <c r="D19" s="6" t="n">
        <v>5099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653000</v>
      </c>
      <c r="I20" s="4" t="inlineStr">
        <is>
          <t xml:space="preserve"> </t>
        </is>
      </c>
      <c r="J20" s="4" t="inlineStr">
        <is>
          <t xml:space="preserve"> </t>
        </is>
      </c>
      <c r="K20" s="4" t="inlineStr">
        <is>
          <t xml:space="preserve"> </t>
        </is>
      </c>
      <c r="L20" s="4" t="inlineStr">
        <is>
          <t xml:space="preserve"> </t>
        </is>
      </c>
      <c r="M20" s="6" t="n">
        <v>-25653000</v>
      </c>
    </row>
    <row r="21">
      <c r="A21" s="4" t="inlineStr">
        <is>
          <t>Balance at Dec. 31, 2024</t>
        </is>
      </c>
      <c r="B21" s="4" t="inlineStr">
        <is>
          <t xml:space="preserve"> </t>
        </is>
      </c>
      <c r="C21" s="4" t="inlineStr">
        <is>
          <t xml:space="preserve"> </t>
        </is>
      </c>
      <c r="D21" s="7" t="n">
        <v>3000</v>
      </c>
      <c r="E21" s="4" t="inlineStr">
        <is>
          <t xml:space="preserve"> </t>
        </is>
      </c>
      <c r="F21" s="4" t="inlineStr">
        <is>
          <t xml:space="preserve"> </t>
        </is>
      </c>
      <c r="G21" s="7" t="n">
        <v>355501000</v>
      </c>
      <c r="H21" s="7" t="n">
        <v>-334971000</v>
      </c>
      <c r="I21" s="7" t="n">
        <v>-1178000</v>
      </c>
      <c r="J21" s="7" t="n">
        <v>-288000</v>
      </c>
      <c r="K21" s="4" t="inlineStr">
        <is>
          <t xml:space="preserve"> </t>
        </is>
      </c>
      <c r="L21" s="4" t="inlineStr">
        <is>
          <t xml:space="preserve"> </t>
        </is>
      </c>
      <c r="M21" s="7" t="n">
        <v>19067000</v>
      </c>
    </row>
    <row r="22">
      <c r="A22" s="4" t="inlineStr">
        <is>
          <t>Balance (in shares) at Dec. 31, 2024</t>
        </is>
      </c>
      <c r="B22" s="4" t="inlineStr">
        <is>
          <t xml:space="preserve"> </t>
        </is>
      </c>
      <c r="C22" s="4" t="inlineStr">
        <is>
          <t xml:space="preserve"> </t>
        </is>
      </c>
      <c r="D22" s="6" t="n">
        <v>28112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 Additional Information (Details) - USD ($)</t>
        </is>
      </c>
      <c r="B1" s="2" t="inlineStr">
        <is>
          <t>Dec. 31, 2024</t>
        </is>
      </c>
      <c r="C1" s="2" t="inlineStr">
        <is>
          <t>Dec. 31, 2023</t>
        </is>
      </c>
    </row>
    <row r="2">
      <c r="A2" s="3" t="inlineStr">
        <is>
          <t>Loans Payable</t>
        </is>
      </c>
      <c r="B2" s="4" t="inlineStr">
        <is>
          <t xml:space="preserve"> </t>
        </is>
      </c>
      <c r="C2" s="4" t="inlineStr">
        <is>
          <t xml:space="preserve"> </t>
        </is>
      </c>
    </row>
    <row r="3">
      <c r="A3" s="4" t="inlineStr">
        <is>
          <t>Restricted cash included in other long-term assets</t>
        </is>
      </c>
      <c r="B3" s="7" t="n">
        <v>96000</v>
      </c>
      <c r="C3" s="7" t="n">
        <v>102000</v>
      </c>
    </row>
    <row r="4">
      <c r="A4" s="4" t="inlineStr">
        <is>
          <t>Minimum</t>
        </is>
      </c>
      <c r="B4" s="4" t="inlineStr">
        <is>
          <t xml:space="preserve"> </t>
        </is>
      </c>
      <c r="C4" s="4" t="inlineStr">
        <is>
          <t xml:space="preserve"> </t>
        </is>
      </c>
    </row>
    <row r="5">
      <c r="A5" s="3" t="inlineStr">
        <is>
          <t>Loans Payable</t>
        </is>
      </c>
      <c r="B5" s="4" t="inlineStr">
        <is>
          <t xml:space="preserve"> </t>
        </is>
      </c>
      <c r="C5" s="4" t="inlineStr">
        <is>
          <t xml:space="preserve"> </t>
        </is>
      </c>
    </row>
    <row r="6">
      <c r="A6" s="4" t="inlineStr">
        <is>
          <t>Loans acquired, interest rate</t>
        </is>
      </c>
      <c r="B6" s="13" t="n">
        <v>0</v>
      </c>
      <c r="C6" s="4" t="inlineStr">
        <is>
          <t xml:space="preserve"> </t>
        </is>
      </c>
    </row>
    <row r="7">
      <c r="A7" s="4" t="inlineStr">
        <is>
          <t>Maximum</t>
        </is>
      </c>
      <c r="B7" s="4" t="inlineStr">
        <is>
          <t xml:space="preserve"> </t>
        </is>
      </c>
      <c r="C7" s="4" t="inlineStr">
        <is>
          <t xml:space="preserve"> </t>
        </is>
      </c>
    </row>
    <row r="8">
      <c r="A8" s="3" t="inlineStr">
        <is>
          <t>Loans Payable</t>
        </is>
      </c>
      <c r="B8" s="4" t="inlineStr">
        <is>
          <t xml:space="preserve"> </t>
        </is>
      </c>
      <c r="C8" s="4" t="inlineStr">
        <is>
          <t xml:space="preserve"> </t>
        </is>
      </c>
    </row>
    <row r="9">
      <c r="A9" s="4" t="inlineStr">
        <is>
          <t>Loans acquired, interest rate</t>
        </is>
      </c>
      <c r="B9" s="13" t="n">
        <v>0.01</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Non-current asset on the balance sheet (Details) - USD ($) $ in Thousands</t>
        </is>
      </c>
      <c r="B1" s="2" t="inlineStr">
        <is>
          <t>Dec. 31, 2024</t>
        </is>
      </c>
      <c r="C1" s="2" t="inlineStr">
        <is>
          <t>Dec. 31, 2023</t>
        </is>
      </c>
    </row>
    <row r="2">
      <c r="A2" s="3" t="inlineStr">
        <is>
          <t>Loans Payable</t>
        </is>
      </c>
      <c r="B2" s="4" t="inlineStr">
        <is>
          <t xml:space="preserve"> </t>
        </is>
      </c>
      <c r="C2" s="4" t="inlineStr">
        <is>
          <t xml:space="preserve"> </t>
        </is>
      </c>
    </row>
    <row r="3">
      <c r="A3" s="4" t="inlineStr">
        <is>
          <t>Loans payable-current</t>
        </is>
      </c>
      <c r="B3" s="7" t="n">
        <v>61</v>
      </c>
      <c r="C3" s="7" t="n">
        <v>63</v>
      </c>
    </row>
    <row r="4">
      <c r="A4" s="4" t="inlineStr">
        <is>
          <t>Loan Payable - non-current</t>
        </is>
      </c>
      <c r="B4" s="6" t="n">
        <v>92</v>
      </c>
      <c r="C4" s="6" t="n">
        <v>162</v>
      </c>
    </row>
    <row r="5">
      <c r="A5" s="4" t="inlineStr">
        <is>
          <t>NEBT Loan</t>
        </is>
      </c>
      <c r="B5" s="4" t="inlineStr">
        <is>
          <t xml:space="preserve"> </t>
        </is>
      </c>
      <c r="C5" s="4" t="inlineStr">
        <is>
          <t xml:space="preserve"> </t>
        </is>
      </c>
    </row>
    <row r="6">
      <c r="A6" s="3" t="inlineStr">
        <is>
          <t>Loans Payable</t>
        </is>
      </c>
      <c r="B6" s="4" t="inlineStr">
        <is>
          <t xml:space="preserve"> </t>
        </is>
      </c>
      <c r="C6" s="4" t="inlineStr">
        <is>
          <t xml:space="preserve"> </t>
        </is>
      </c>
    </row>
    <row r="7">
      <c r="A7" s="4" t="inlineStr">
        <is>
          <t>Loans payable-current</t>
        </is>
      </c>
      <c r="B7" s="6" t="n">
        <v>7</v>
      </c>
      <c r="C7" s="6" t="n">
        <v>8</v>
      </c>
    </row>
    <row r="8">
      <c r="A8" s="4" t="inlineStr">
        <is>
          <t>Loan Payable - non-current</t>
        </is>
      </c>
      <c r="B8" s="6" t="n">
        <v>16</v>
      </c>
      <c r="C8" s="6" t="n">
        <v>24</v>
      </c>
    </row>
    <row r="9">
      <c r="A9" s="4" t="inlineStr">
        <is>
          <t>RETOS 2015</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Loans payable-current</t>
        </is>
      </c>
      <c r="B11" s="6" t="n">
        <v>54</v>
      </c>
      <c r="C11" s="6" t="n">
        <v>55</v>
      </c>
    </row>
    <row r="12">
      <c r="A12" s="4" t="inlineStr">
        <is>
          <t>Loan Payable - non-current</t>
        </is>
      </c>
      <c r="B12" s="7" t="n">
        <v>76</v>
      </c>
      <c r="C12" s="7" t="n">
        <v>1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ans Payable - Maturity analysis of the debt (Details) $ in Thousands</t>
        </is>
      </c>
      <c r="B1" s="2" t="inlineStr">
        <is>
          <t>Dec. 31, 2024 USD ($)</t>
        </is>
      </c>
    </row>
    <row r="2">
      <c r="A2" s="3" t="inlineStr">
        <is>
          <t>Loans Payable</t>
        </is>
      </c>
      <c r="B2" s="4" t="inlineStr">
        <is>
          <t xml:space="preserve"> </t>
        </is>
      </c>
    </row>
    <row r="3">
      <c r="A3" s="4" t="inlineStr">
        <is>
          <t>2025</t>
        </is>
      </c>
      <c r="B3" s="7" t="n">
        <v>61</v>
      </c>
    </row>
    <row r="4">
      <c r="A4" s="4" t="inlineStr">
        <is>
          <t>2026</t>
        </is>
      </c>
      <c r="B4" s="6" t="n">
        <v>50</v>
      </c>
    </row>
    <row r="5">
      <c r="A5" s="4" t="inlineStr">
        <is>
          <t>2027</t>
        </is>
      </c>
      <c r="B5" s="6" t="n">
        <v>31</v>
      </c>
    </row>
    <row r="6">
      <c r="A6" s="4" t="inlineStr">
        <is>
          <t>2028</t>
        </is>
      </c>
      <c r="B6" s="6" t="n">
        <v>11</v>
      </c>
    </row>
    <row r="7">
      <c r="A7" s="4" t="inlineStr">
        <is>
          <t>Total</t>
        </is>
      </c>
      <c r="B7" s="7" t="n">
        <v>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Related Party (Details) - Ms. Shallcross - USD ($)</t>
        </is>
      </c>
      <c r="C1" s="2" t="inlineStr">
        <is>
          <t>12 Months Ended</t>
        </is>
      </c>
    </row>
    <row r="2">
      <c r="B2" s="2" t="inlineStr">
        <is>
          <t>Dec. 14, 2023</t>
        </is>
      </c>
      <c r="C2" s="2" t="inlineStr">
        <is>
          <t>Dec. 31, 2023</t>
        </is>
      </c>
      <c r="D2" s="2" t="inlineStr">
        <is>
          <t>Dec. 13, 2024</t>
        </is>
      </c>
    </row>
    <row r="3">
      <c r="A3" s="3" t="inlineStr">
        <is>
          <t>Related Party</t>
        </is>
      </c>
      <c r="B3" s="4" t="inlineStr">
        <is>
          <t xml:space="preserve"> </t>
        </is>
      </c>
      <c r="C3" s="4" t="inlineStr">
        <is>
          <t xml:space="preserve"> </t>
        </is>
      </c>
      <c r="D3" s="4" t="inlineStr">
        <is>
          <t xml:space="preserve"> </t>
        </is>
      </c>
    </row>
    <row r="4">
      <c r="A4" s="4" t="inlineStr">
        <is>
          <t>Approved compensation</t>
        </is>
      </c>
      <c r="B4" s="7" t="n">
        <v>152000</v>
      </c>
      <c r="C4" s="4" t="inlineStr">
        <is>
          <t xml:space="preserve"> </t>
        </is>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t>
        </is>
      </c>
      <c r="B6" s="4" t="inlineStr">
        <is>
          <t xml:space="preserve"> </t>
        </is>
      </c>
      <c r="C6" s="4" t="inlineStr">
        <is>
          <t xml:space="preserve"> </t>
        </is>
      </c>
      <c r="D6" s="4" t="inlineStr">
        <is>
          <t xml:space="preserve"> </t>
        </is>
      </c>
    </row>
    <row r="7">
      <c r="A7" s="4" t="inlineStr">
        <is>
          <t>Compensation paid</t>
        </is>
      </c>
      <c r="B7" s="4" t="inlineStr">
        <is>
          <t xml:space="preserve"> </t>
        </is>
      </c>
      <c r="C7" s="7" t="n">
        <v>145000</v>
      </c>
      <c r="D7" s="4" t="inlineStr">
        <is>
          <t xml:space="preserve"> </t>
        </is>
      </c>
    </row>
    <row r="8">
      <c r="A8" s="4" t="inlineStr">
        <is>
          <t>Approved bonus payable</t>
        </is>
      </c>
      <c r="B8" s="7" t="n">
        <v>70000</v>
      </c>
      <c r="C8" s="4" t="inlineStr">
        <is>
          <t xml:space="preserve"> </t>
        </is>
      </c>
      <c r="D8" s="4" t="inlineStr">
        <is>
          <t xml:space="preserve"> </t>
        </is>
      </c>
    </row>
    <row r="9">
      <c r="A9" s="4" t="inlineStr">
        <is>
          <t>Directors | Related Party</t>
        </is>
      </c>
      <c r="B9" s="4" t="inlineStr">
        <is>
          <t xml:space="preserve"> </t>
        </is>
      </c>
      <c r="C9" s="4" t="inlineStr">
        <is>
          <t xml:space="preserve"> </t>
        </is>
      </c>
      <c r="D9" s="4" t="inlineStr">
        <is>
          <t xml:space="preserve"> </t>
        </is>
      </c>
    </row>
    <row r="10">
      <c r="A10" s="3" t="inlineStr">
        <is>
          <t>Related Party</t>
        </is>
      </c>
      <c r="B10" s="4" t="inlineStr">
        <is>
          <t xml:space="preserve"> </t>
        </is>
      </c>
      <c r="C10" s="4" t="inlineStr">
        <is>
          <t xml:space="preserve"> </t>
        </is>
      </c>
      <c r="D10" s="4" t="inlineStr">
        <is>
          <t xml:space="preserve"> </t>
        </is>
      </c>
    </row>
    <row r="11">
      <c r="A11" s="4" t="inlineStr">
        <is>
          <t>Approved compensation</t>
        </is>
      </c>
      <c r="B11" s="4" t="inlineStr">
        <is>
          <t xml:space="preserve"> </t>
        </is>
      </c>
      <c r="C11" s="4" t="inlineStr">
        <is>
          <t xml:space="preserve"> </t>
        </is>
      </c>
      <c r="D11" s="7" t="n">
        <v>157000</v>
      </c>
    </row>
    <row r="12">
      <c r="A12" s="4" t="inlineStr">
        <is>
          <t>Options, Granted (in shares)</t>
        </is>
      </c>
      <c r="B12" s="6" t="n">
        <v>3000</v>
      </c>
      <c r="C12" s="4" t="inlineStr">
        <is>
          <t xml:space="preserve"> </t>
        </is>
      </c>
      <c r="D12" s="4" t="inlineStr">
        <is>
          <t xml:space="preserve"> </t>
        </is>
      </c>
    </row>
    <row r="13">
      <c r="A13" s="4" t="inlineStr">
        <is>
          <t>Value of shares</t>
        </is>
      </c>
      <c r="B13" s="7" t="n">
        <v>30000</v>
      </c>
      <c r="C13" s="4" t="inlineStr">
        <is>
          <t xml:space="preserve"> </t>
        </is>
      </c>
      <c r="D13" s="4" t="inlineStr">
        <is>
          <t xml:space="preserve"> </t>
        </is>
      </c>
    </row>
    <row r="14">
      <c r="A14" s="4" t="inlineStr">
        <is>
          <t>Approved bonus payable</t>
        </is>
      </c>
      <c r="B14" s="4" t="inlineStr">
        <is>
          <t xml:space="preserve"> </t>
        </is>
      </c>
      <c r="C14" s="4" t="inlineStr">
        <is>
          <t xml:space="preserve"> </t>
        </is>
      </c>
      <c r="D14" s="7" t="n">
        <v>4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43"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License, Collaborative and Employment Agreements and Commitments (Details)</t>
        </is>
      </c>
      <c r="I1" s="2" t="inlineStr">
        <is>
          <t>1 Months Ended</t>
        </is>
      </c>
      <c r="K1" s="2" t="inlineStr">
        <is>
          <t>12 Months Ended</t>
        </is>
      </c>
    </row>
    <row r="2">
      <c r="B2" s="2" t="inlineStr">
        <is>
          <t>Dec. 13, 2024 USD ($)</t>
        </is>
      </c>
      <c r="C2" s="2" t="inlineStr">
        <is>
          <t>Dec. 14, 2023 USD ($) shares</t>
        </is>
      </c>
      <c r="D2" s="2" t="inlineStr">
        <is>
          <t>Dec. 15, 2022 USD ($) shares</t>
        </is>
      </c>
      <c r="E2" s="2" t="inlineStr">
        <is>
          <t>Aug. 07, 2019 USD ($)</t>
        </is>
      </c>
      <c r="F2" s="2" t="inlineStr">
        <is>
          <t>Feb. 15, 2016 EUR (€)</t>
        </is>
      </c>
      <c r="G2" s="2" t="inlineStr">
        <is>
          <t>Dec. 19, 2012 USD ($)</t>
        </is>
      </c>
      <c r="H2" s="2" t="inlineStr">
        <is>
          <t>Nov. 28, 2012 USD ($) shares</t>
        </is>
      </c>
      <c r="I2" s="2" t="inlineStr">
        <is>
          <t>Jan. 31, 2023 USD ($)</t>
        </is>
      </c>
      <c r="J2" s="2" t="inlineStr">
        <is>
          <t>Nov. 30, 2017 USD ($)</t>
        </is>
      </c>
      <c r="K2" s="2" t="inlineStr">
        <is>
          <t>Dec. 31, 2024 USD ($)</t>
        </is>
      </c>
      <c r="L2" s="2" t="inlineStr">
        <is>
          <t>Dec. 31, 2023 USD ($)</t>
        </is>
      </c>
      <c r="M2" s="2" t="inlineStr">
        <is>
          <t>Dec. 31, 2023 EUR (€)</t>
        </is>
      </c>
      <c r="N2" s="2" t="inlineStr">
        <is>
          <t>Dec. 31, 2022 USD ($)</t>
        </is>
      </c>
      <c r="O2" s="2" t="inlineStr">
        <is>
          <t>Dec. 31, 2015 shares</t>
        </is>
      </c>
    </row>
    <row r="3">
      <c r="A3" s="3" t="inlineStr">
        <is>
          <t>License, Collaborative and Employment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nnual base salary</t>
        </is>
      </c>
      <c r="B4" s="7" t="n">
        <v>667536</v>
      </c>
      <c r="C4" s="7" t="n">
        <v>644963</v>
      </c>
      <c r="D4" s="7" t="n">
        <v>614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31000</v>
      </c>
      <c r="L5" s="7" t="n">
        <v>624000</v>
      </c>
      <c r="M5" s="4" t="inlineStr">
        <is>
          <t xml:space="preserve"> </t>
        </is>
      </c>
      <c r="N5" s="4" t="inlineStr">
        <is>
          <t xml:space="preserve"> </t>
        </is>
      </c>
      <c r="O5" s="4" t="inlineStr">
        <is>
          <t xml:space="preserve"> </t>
        </is>
      </c>
    </row>
    <row r="6">
      <c r="A6" s="4" t="inlineStr">
        <is>
          <t>Non cash addition of right of 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37000</v>
      </c>
      <c r="L6" s="4" t="inlineStr">
        <is>
          <t xml:space="preserve"> </t>
        </is>
      </c>
      <c r="M6" s="4" t="inlineStr">
        <is>
          <t xml:space="preserve"> </t>
        </is>
      </c>
      <c r="N6" s="4" t="inlineStr">
        <is>
          <t xml:space="preserve"> </t>
        </is>
      </c>
      <c r="O6" s="4" t="inlineStr">
        <is>
          <t xml:space="preserve"> </t>
        </is>
      </c>
    </row>
    <row r="7">
      <c r="A7" s="4" t="inlineStr">
        <is>
          <t>Saint Joan de deu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icense, Collaborative and Employment Agreements an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 to be made subject to third party economic aid | €</t>
        </is>
      </c>
      <c r="B9" s="4" t="inlineStr">
        <is>
          <t xml:space="preserve"> </t>
        </is>
      </c>
      <c r="C9" s="4" t="inlineStr">
        <is>
          <t xml:space="preserve"> </t>
        </is>
      </c>
      <c r="D9" s="4" t="inlineStr">
        <is>
          <t xml:space="preserve"> </t>
        </is>
      </c>
      <c r="E9" s="4" t="inlineStr">
        <is>
          <t xml:space="preserve"> </t>
        </is>
      </c>
      <c r="F9" s="17" t="n">
        <v>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to be made after clinical trial | €</t>
        </is>
      </c>
      <c r="B10" s="4" t="inlineStr">
        <is>
          <t xml:space="preserve"> </t>
        </is>
      </c>
      <c r="C10" s="4" t="inlineStr">
        <is>
          <t xml:space="preserve"> </t>
        </is>
      </c>
      <c r="D10" s="4" t="inlineStr">
        <is>
          <t xml:space="preserve"> </t>
        </is>
      </c>
      <c r="E10" s="4" t="inlineStr">
        <is>
          <t xml:space="preserve"> </t>
        </is>
      </c>
      <c r="F10" s="17" t="n">
        <v>3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period for payment clinical trial</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cens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cense, Collaborative and Employment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payments due under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7"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l payment due under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even A. Shallc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cense, Collaborative and Employment Agreements an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bonus paid as per employee agreement</t>
        </is>
      </c>
      <c r="B18" s="7" t="n">
        <v>200000</v>
      </c>
      <c r="C18" s="7" t="n">
        <v>350000</v>
      </c>
      <c r="D18" s="7" t="n">
        <v>38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ward, options, grants in period, gross | shares</t>
        </is>
      </c>
      <c r="B19" s="4" t="inlineStr">
        <is>
          <t xml:space="preserve"> </t>
        </is>
      </c>
      <c r="C19" s="6" t="n">
        <v>700000</v>
      </c>
      <c r="D19" s="6" t="n">
        <v>4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v Ab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cense, Collaborative and Employment Agreement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ditional cash payment for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3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registered shares issued to license agree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85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ditional consideration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0% in cash and 50% in the Company’s stock</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to be received common stock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8724</v>
      </c>
    </row>
    <row r="26">
      <c r="A26" s="4" t="inlineStr">
        <is>
          <t>Phase I Clinical Tri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cense, Collaborative and Employment Agreements an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6" t="n">
        <v>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hase III Clinical Tri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cense, Collaborative and Employment Agreements an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DA Submission In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icense, Collaborative and Employment Agreements an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6" t="n">
        <v>2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uropean Medicines Agency Approv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cense, Collaborative and Employment Agreements and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lestone payment</t>
        </is>
      </c>
      <c r="B37" s="4" t="inlineStr">
        <is>
          <t xml:space="preserve"> </t>
        </is>
      </c>
      <c r="C37" s="4" t="inlineStr">
        <is>
          <t xml:space="preserve"> </t>
        </is>
      </c>
      <c r="D37" s="4" t="inlineStr">
        <is>
          <t xml:space="preserve"> </t>
        </is>
      </c>
      <c r="E37" s="4" t="inlineStr">
        <is>
          <t xml:space="preserve"> </t>
        </is>
      </c>
      <c r="F37" s="4" t="inlineStr">
        <is>
          <t xml:space="preserve"> </t>
        </is>
      </c>
      <c r="G37" s="6" t="n">
        <v>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gulatory Approval In Asian Count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cense, Collaborative and Employment Agreements and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inical Trial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cense, Collaborative and Employment Agreements and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stimated research costs</t>
        </is>
      </c>
      <c r="B43" s="4" t="inlineStr">
        <is>
          <t xml:space="preserve"> </t>
        </is>
      </c>
      <c r="C43" s="4" t="inlineStr">
        <is>
          <t xml:space="preserve"> </t>
        </is>
      </c>
      <c r="D43" s="4" t="inlineStr">
        <is>
          <t xml:space="preserve"> </t>
        </is>
      </c>
      <c r="E43" s="7" t="n">
        <v>3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s for other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100000</v>
      </c>
      <c r="O44" s="4" t="inlineStr">
        <is>
          <t xml:space="preserve"> </t>
        </is>
      </c>
    </row>
    <row r="45">
      <c r="A45" s="4" t="inlineStr">
        <is>
          <t>Exclusive Option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cense, Collaborative and Employment Agreements an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tend op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75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llaboration and license agreement | Saint Joan de deu collaboration and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cense, Collaborative and Employment Agreements and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yment of option Fe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7" t="n">
        <v>25000</v>
      </c>
      <c r="N50" s="4" t="inlineStr">
        <is>
          <t xml:space="preserve"> </t>
        </is>
      </c>
      <c r="O50" s="4" t="inlineStr">
        <is>
          <t xml:space="preserve"> </t>
        </is>
      </c>
    </row>
    <row r="51">
      <c r="A51" s="4" t="inlineStr">
        <is>
          <t>Technology Transf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icense, Collaborative and Employment Agreements and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s incurred for termination of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6" t="n">
        <v>0</v>
      </c>
      <c r="M53" s="4" t="inlineStr">
        <is>
          <t xml:space="preserve"> </t>
        </is>
      </c>
      <c r="N53" s="4" t="inlineStr">
        <is>
          <t xml:space="preserve"> </t>
        </is>
      </c>
      <c r="O53" s="4" t="inlineStr">
        <is>
          <t xml:space="preserve"> </t>
        </is>
      </c>
    </row>
    <row r="54">
      <c r="A54" s="4" t="inlineStr">
        <is>
          <t>ICO Marketing Lic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icense, Collaborative and Employment Agreements and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unts incurred for termination of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0</v>
      </c>
      <c r="M56" s="4" t="inlineStr">
        <is>
          <t xml:space="preserve"> </t>
        </is>
      </c>
      <c r="N56" s="4" t="inlineStr">
        <is>
          <t xml:space="preserve"> </t>
        </is>
      </c>
      <c r="O56" s="4" t="inlineStr">
        <is>
          <t xml:space="preserve"> </t>
        </is>
      </c>
    </row>
    <row r="57">
      <c r="A57" s="4" t="inlineStr">
        <is>
          <t>IDIBELL/ICO 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icense, Collaborative and Employment Agreements and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mounts incurred for termination of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6" t="n">
        <v>0</v>
      </c>
      <c r="M59" s="4" t="inlineStr">
        <is>
          <t xml:space="preserve"> </t>
        </is>
      </c>
      <c r="N59" s="4" t="inlineStr">
        <is>
          <t xml:space="preserve"> </t>
        </is>
      </c>
      <c r="O59" s="4" t="inlineStr">
        <is>
          <t xml:space="preserve"> </t>
        </is>
      </c>
    </row>
    <row r="60">
      <c r="A60" s="4" t="inlineStr">
        <is>
          <t>University of Texas Austi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icense, Collaborative and Employment Agreements and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mounts incurred for termination of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6" t="n">
        <v>0</v>
      </c>
      <c r="M62" s="4" t="inlineStr">
        <is>
          <t xml:space="preserve"> </t>
        </is>
      </c>
      <c r="N62" s="4" t="inlineStr">
        <is>
          <t xml:space="preserve"> </t>
        </is>
      </c>
      <c r="O62" s="4" t="inlineStr">
        <is>
          <t xml:space="preserve"> </t>
        </is>
      </c>
    </row>
    <row r="63">
      <c r="A63" s="4" t="inlineStr">
        <is>
          <t>Consult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icense, Collaborative and Employment Agreements and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unts incurred for termination of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v>
      </c>
      <c r="L65" s="7" t="n">
        <v>0</v>
      </c>
      <c r="M65" s="4" t="inlineStr">
        <is>
          <t xml:space="preserve"> </t>
        </is>
      </c>
      <c r="N65" s="4" t="inlineStr">
        <is>
          <t xml:space="preserve"> </t>
        </is>
      </c>
      <c r="O65" s="4" t="inlineStr">
        <is>
          <t xml:space="preserve"> </t>
        </is>
      </c>
    </row>
    <row r="66">
      <c r="A66" s="4" t="inlineStr">
        <is>
          <t>Payments for other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45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irst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cense, Collaborative and Employment Agreements and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search agreement fixed fee</t>
        </is>
      </c>
      <c r="B69" s="4" t="inlineStr">
        <is>
          <t xml:space="preserve"> </t>
        </is>
      </c>
      <c r="C69" s="4" t="inlineStr">
        <is>
          <t xml:space="preserve"> </t>
        </is>
      </c>
      <c r="D69" s="4" t="inlineStr">
        <is>
          <t xml:space="preserve"> </t>
        </is>
      </c>
      <c r="E69" s="4" t="inlineStr">
        <is>
          <t xml:space="preserve"> </t>
        </is>
      </c>
      <c r="F69" s="4" t="inlineStr">
        <is>
          <t xml:space="preserve"> </t>
        </is>
      </c>
      <c r="G69" s="6" t="n">
        <v>303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on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cense, Collaborative and Employment Agreements and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earch agreement fixed fee</t>
        </is>
      </c>
      <c r="B72" s="4" t="inlineStr">
        <is>
          <t xml:space="preserve"> </t>
        </is>
      </c>
      <c r="C72" s="4" t="inlineStr">
        <is>
          <t xml:space="preserve"> </t>
        </is>
      </c>
      <c r="D72" s="4" t="inlineStr">
        <is>
          <t xml:space="preserve"> </t>
        </is>
      </c>
      <c r="E72" s="4" t="inlineStr">
        <is>
          <t xml:space="preserve"> </t>
        </is>
      </c>
      <c r="F72" s="4" t="inlineStr">
        <is>
          <t xml:space="preserve"> </t>
        </is>
      </c>
      <c r="G72" s="6" t="n">
        <v>316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hir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icense, Collaborative and Employment Agreements and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search agreement fixed fee</t>
        </is>
      </c>
      <c r="B75" s="4" t="inlineStr">
        <is>
          <t xml:space="preserve"> </t>
        </is>
      </c>
      <c r="C75" s="4" t="inlineStr">
        <is>
          <t xml:space="preserve"> </t>
        </is>
      </c>
      <c r="D75" s="4" t="inlineStr">
        <is>
          <t xml:space="preserve"> </t>
        </is>
      </c>
      <c r="E75" s="4" t="inlineStr">
        <is>
          <t xml:space="preserve"> </t>
        </is>
      </c>
      <c r="F75" s="4" t="inlineStr">
        <is>
          <t xml:space="preserve"> </t>
        </is>
      </c>
      <c r="G75" s="7" t="n">
        <v>329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I1:J1"/>
    <mergeCell ref="K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License, Collaborative and Employment Agreements and Commitments - Maturity analysis of operating leas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7" t="n">
        <v>672</v>
      </c>
      <c r="C3" s="4" t="inlineStr">
        <is>
          <t xml:space="preserve"> </t>
        </is>
      </c>
    </row>
    <row r="4">
      <c r="A4" s="4" t="inlineStr">
        <is>
          <t>2026</t>
        </is>
      </c>
      <c r="B4" s="6" t="n">
        <v>587</v>
      </c>
      <c r="C4" s="4" t="inlineStr">
        <is>
          <t xml:space="preserve"> </t>
        </is>
      </c>
    </row>
    <row r="5">
      <c r="A5" s="4" t="inlineStr">
        <is>
          <t>2027</t>
        </is>
      </c>
      <c r="B5" s="6" t="n">
        <v>368</v>
      </c>
      <c r="C5" s="4" t="inlineStr">
        <is>
          <t xml:space="preserve"> </t>
        </is>
      </c>
    </row>
    <row r="6">
      <c r="A6" s="4" t="inlineStr">
        <is>
          <t>Total</t>
        </is>
      </c>
      <c r="B6" s="6" t="n">
        <v>1627</v>
      </c>
      <c r="C6" s="4" t="inlineStr">
        <is>
          <t xml:space="preserve"> </t>
        </is>
      </c>
    </row>
    <row r="7">
      <c r="A7" s="4" t="inlineStr">
        <is>
          <t>Discount factor</t>
        </is>
      </c>
      <c r="B7" s="6" t="n">
        <v>-215</v>
      </c>
      <c r="C7" s="4" t="inlineStr">
        <is>
          <t xml:space="preserve"> </t>
        </is>
      </c>
    </row>
    <row r="8">
      <c r="A8" s="4" t="inlineStr">
        <is>
          <t>Operating lease liability</t>
        </is>
      </c>
      <c r="B8" s="6" t="n">
        <v>1412</v>
      </c>
      <c r="C8" s="4" t="inlineStr">
        <is>
          <t xml:space="preserve"> </t>
        </is>
      </c>
    </row>
    <row r="9">
      <c r="A9" s="4" t="inlineStr">
        <is>
          <t>Operating lease liability - current</t>
        </is>
      </c>
      <c r="B9" s="6" t="n">
        <v>-539</v>
      </c>
      <c r="C9" s="7" t="n">
        <v>-487</v>
      </c>
    </row>
    <row r="10">
      <c r="A10" s="4" t="inlineStr">
        <is>
          <t>Operating lease liability - long term</t>
        </is>
      </c>
      <c r="B10" s="7" t="n">
        <v>873</v>
      </c>
      <c r="C10" s="7" t="n">
        <v>1442</v>
      </c>
    </row>
    <row r="11">
      <c r="A11" s="4" t="inlineStr">
        <is>
          <t>Operating Lease, Liability, Statement of Financial Position [Extensible List]</t>
        </is>
      </c>
      <c r="B11" s="4" t="inlineStr">
        <is>
          <t>Operating lease liability - current, Operating lease liability - long term</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Losse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7" t="n">
        <v>-7641</v>
      </c>
      <c r="C4" s="7" t="n">
        <v>-8568</v>
      </c>
    </row>
    <row r="5">
      <c r="A5" s="4" t="inlineStr">
        <is>
          <t>Foreign</t>
        </is>
      </c>
      <c r="B5" s="6" t="n">
        <v>-18012</v>
      </c>
      <c r="C5" s="6" t="n">
        <v>-11421</v>
      </c>
    </row>
    <row r="6">
      <c r="A6" s="4" t="inlineStr">
        <is>
          <t>Net Loss before income taxes</t>
        </is>
      </c>
      <c r="B6" s="7" t="n">
        <v>-25653</v>
      </c>
      <c r="C6" s="7" t="n">
        <v>-199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oreign</t>
        </is>
      </c>
      <c r="B4" s="4" t="inlineStr">
        <is>
          <t xml:space="preserve"> </t>
        </is>
      </c>
      <c r="C4" s="7" t="n">
        <v>-1640</v>
      </c>
    </row>
    <row r="5">
      <c r="A5" s="4" t="inlineStr">
        <is>
          <t>Total Deferred</t>
        </is>
      </c>
      <c r="B5" s="4" t="inlineStr">
        <is>
          <t xml:space="preserve"> </t>
        </is>
      </c>
      <c r="C5" s="6" t="n">
        <v>-1640</v>
      </c>
    </row>
    <row r="6">
      <c r="A6" s="4" t="inlineStr">
        <is>
          <t>Provision (Benefit) for income taxes</t>
        </is>
      </c>
      <c r="B6" s="7" t="n">
        <v>0</v>
      </c>
      <c r="C6" s="7" t="n">
        <v>-16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provision related to continuing operations (Details) - USD ($) $ in Thousands</t>
        </is>
      </c>
      <c r="B1" s="2" t="inlineStr">
        <is>
          <t>12 Months Ended</t>
        </is>
      </c>
    </row>
    <row r="2">
      <c r="B2" s="2" t="inlineStr">
        <is>
          <t>Dec. 31, 2024</t>
        </is>
      </c>
      <c r="C2" s="2" t="inlineStr">
        <is>
          <t>Dec. 31, 2023</t>
        </is>
      </c>
    </row>
    <row r="3">
      <c r="A3" s="3" t="inlineStr">
        <is>
          <t>U.S. Federal provision (benefit)</t>
        </is>
      </c>
      <c r="B3" s="4" t="inlineStr">
        <is>
          <t xml:space="preserve"> </t>
        </is>
      </c>
      <c r="C3" s="4" t="inlineStr">
        <is>
          <t xml:space="preserve"> </t>
        </is>
      </c>
    </row>
    <row r="4">
      <c r="A4" s="4" t="inlineStr">
        <is>
          <t>US Federal Statutory Tax Rate</t>
        </is>
      </c>
      <c r="B4" s="7" t="n">
        <v>-5387</v>
      </c>
      <c r="C4" s="7" t="n">
        <v>-4198</v>
      </c>
    </row>
    <row r="5">
      <c r="A5" s="4" t="inlineStr">
        <is>
          <t>State and Local Income Taxes, Net of Federal Income Tax Effect</t>
        </is>
      </c>
      <c r="B5" s="6" t="n">
        <v>4445</v>
      </c>
      <c r="C5" s="6" t="n">
        <v>-532</v>
      </c>
    </row>
    <row r="6">
      <c r="A6" s="3" t="inlineStr">
        <is>
          <t>Foreign Tax Effects-Spain</t>
        </is>
      </c>
      <c r="B6" s="4" t="inlineStr">
        <is>
          <t xml:space="preserve"> </t>
        </is>
      </c>
      <c r="C6" s="4" t="inlineStr">
        <is>
          <t xml:space="preserve"> </t>
        </is>
      </c>
    </row>
    <row r="7">
      <c r="A7" s="4" t="inlineStr">
        <is>
          <t>Statutory tax rate difference between Spain and United States</t>
        </is>
      </c>
      <c r="B7" s="6" t="n">
        <v>-721</v>
      </c>
      <c r="C7" s="6" t="n">
        <v>-457</v>
      </c>
    </row>
    <row r="8">
      <c r="A8" s="4" t="inlineStr">
        <is>
          <t>Changes in Valuation Allowances</t>
        </is>
      </c>
      <c r="B8" s="6" t="n">
        <v>3741</v>
      </c>
      <c r="C8" s="6" t="n">
        <v>1332</v>
      </c>
    </row>
    <row r="9">
      <c r="A9" s="4" t="inlineStr">
        <is>
          <t>VCN Impairment</t>
        </is>
      </c>
      <c r="B9" s="6" t="n">
        <v>1400</v>
      </c>
      <c r="C9" s="6" t="n">
        <v>0</v>
      </c>
    </row>
    <row r="10">
      <c r="A10" s="4" t="inlineStr">
        <is>
          <t>Changes in Valuation Allowances</t>
        </is>
      </c>
      <c r="B10" s="6" t="n">
        <v>-19347</v>
      </c>
      <c r="C10" s="6" t="n">
        <v>2291</v>
      </c>
    </row>
    <row r="11">
      <c r="A11" s="4" t="inlineStr">
        <is>
          <t>Nontaxable or Nondeductible Items</t>
        </is>
      </c>
      <c r="B11" s="6" t="n">
        <v>222</v>
      </c>
      <c r="C11" s="6" t="n">
        <v>-187</v>
      </c>
    </row>
    <row r="12">
      <c r="A12" s="4" t="inlineStr">
        <is>
          <t>Other Adjustments</t>
        </is>
      </c>
      <c r="B12" s="6" t="n">
        <v>181</v>
      </c>
      <c r="C12" s="6" t="n">
        <v>111</v>
      </c>
    </row>
    <row r="13">
      <c r="A13" s="4" t="inlineStr">
        <is>
          <t>NOL adjustment- 382 study</t>
        </is>
      </c>
      <c r="B13" s="6" t="n">
        <v>15466</v>
      </c>
      <c r="C13" s="6" t="n">
        <v>0</v>
      </c>
    </row>
    <row r="14">
      <c r="A14" s="4" t="inlineStr">
        <is>
          <t>Effective Tax Rate</t>
        </is>
      </c>
      <c r="B14" s="7" t="n">
        <v>0</v>
      </c>
      <c r="C14" s="7" t="n">
        <v>-1640</v>
      </c>
    </row>
    <row r="15">
      <c r="A15" s="3" t="inlineStr">
        <is>
          <t>Reconciliation of income tax (benefit) rate</t>
        </is>
      </c>
      <c r="B15" s="4" t="inlineStr">
        <is>
          <t xml:space="preserve"> </t>
        </is>
      </c>
      <c r="C15" s="4" t="inlineStr">
        <is>
          <t xml:space="preserve"> </t>
        </is>
      </c>
    </row>
    <row r="16">
      <c r="A16" s="4" t="inlineStr">
        <is>
          <t>US Federal Statutory Tax Rate</t>
        </is>
      </c>
      <c r="B16" s="13" t="n">
        <v>0.21</v>
      </c>
      <c r="C16" s="13" t="n">
        <v>0.21</v>
      </c>
    </row>
    <row r="17">
      <c r="A17" s="4" t="inlineStr">
        <is>
          <t>State and Local Income Taxes, Net of Federal Income Tax Effect</t>
        </is>
      </c>
      <c r="B17" s="4" t="inlineStr">
        <is>
          <t>(17.33%)</t>
        </is>
      </c>
      <c r="C17" s="14" t="n">
        <v>0.0266</v>
      </c>
    </row>
    <row r="18">
      <c r="A18" s="3" t="inlineStr">
        <is>
          <t>Foreign Tax Effects-Spain</t>
        </is>
      </c>
      <c r="B18" s="4" t="inlineStr">
        <is>
          <t xml:space="preserve"> </t>
        </is>
      </c>
      <c r="C18" s="4" t="inlineStr">
        <is>
          <t xml:space="preserve"> </t>
        </is>
      </c>
    </row>
    <row r="19">
      <c r="A19" s="4" t="inlineStr">
        <is>
          <t>Statutory tax rate difference between Spain and United States</t>
        </is>
      </c>
      <c r="B19" s="14" t="n">
        <v>0.0281</v>
      </c>
      <c r="C19" s="14" t="n">
        <v>0.0229</v>
      </c>
    </row>
    <row r="20">
      <c r="A20" s="4" t="inlineStr">
        <is>
          <t>Changes in Valuation Allowances</t>
        </is>
      </c>
      <c r="B20" s="4" t="inlineStr">
        <is>
          <t>(14.58%)</t>
        </is>
      </c>
      <c r="C20" s="4" t="inlineStr">
        <is>
          <t>(6.66%)</t>
        </is>
      </c>
    </row>
    <row r="21">
      <c r="A21" s="4" t="inlineStr">
        <is>
          <t>VCN Impairment</t>
        </is>
      </c>
      <c r="B21" s="4" t="inlineStr">
        <is>
          <t>(5.46%)</t>
        </is>
      </c>
      <c r="C21" s="13" t="n">
        <v>0</v>
      </c>
    </row>
    <row r="22">
      <c r="A22" s="4" t="inlineStr">
        <is>
          <t>Changes in Valuation Allowances</t>
        </is>
      </c>
      <c r="B22" s="14" t="n">
        <v>0.7542</v>
      </c>
      <c r="C22" s="4" t="inlineStr">
        <is>
          <t>(11.46%)</t>
        </is>
      </c>
    </row>
    <row r="23">
      <c r="A23" s="4" t="inlineStr">
        <is>
          <t>Nontaxable or Nondeductible Items</t>
        </is>
      </c>
      <c r="B23" s="4" t="inlineStr">
        <is>
          <t>(0.87%)</t>
        </is>
      </c>
      <c r="C23" s="14" t="n">
        <v>0.009299999999999999</v>
      </c>
    </row>
    <row r="24">
      <c r="A24" s="4" t="inlineStr">
        <is>
          <t>Other Adjustments</t>
        </is>
      </c>
      <c r="B24" s="4" t="inlineStr">
        <is>
          <t>(0.71%)</t>
        </is>
      </c>
      <c r="C24" s="4" t="inlineStr">
        <is>
          <t>(0.56%)</t>
        </is>
      </c>
    </row>
    <row r="25">
      <c r="A25" s="4" t="inlineStr">
        <is>
          <t>NOL adjustment- 382 study</t>
        </is>
      </c>
      <c r="B25" s="4" t="inlineStr">
        <is>
          <t>(60.28%)</t>
        </is>
      </c>
      <c r="C25" s="13" t="n">
        <v>0</v>
      </c>
    </row>
    <row r="26">
      <c r="A26" s="4" t="inlineStr">
        <is>
          <t>Effective Tax Rate</t>
        </is>
      </c>
      <c r="B26" s="13" t="n">
        <v>0</v>
      </c>
      <c r="C26" s="14" t="n">
        <v>0.0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State and Foreign NOL Carryforward</t>
        </is>
      </c>
      <c r="B3" s="7" t="n">
        <v>9714</v>
      </c>
      <c r="C3" s="7" t="n">
        <v>27356</v>
      </c>
    </row>
    <row r="4">
      <c r="A4" s="4" t="inlineStr">
        <is>
          <t>Accrued Compensation</t>
        </is>
      </c>
      <c r="B4" s="6" t="n">
        <v>26</v>
      </c>
      <c r="C4" s="6" t="n">
        <v>24</v>
      </c>
    </row>
    <row r="5">
      <c r="A5" s="4" t="inlineStr">
        <is>
          <t>Stock Issued For Services</t>
        </is>
      </c>
      <c r="B5" s="6" t="n">
        <v>785</v>
      </c>
      <c r="C5" s="6" t="n">
        <v>957</v>
      </c>
    </row>
    <row r="6">
      <c r="A6" s="4" t="inlineStr">
        <is>
          <t>Stock Issued for Acquisition of Program</t>
        </is>
      </c>
      <c r="B6" s="6" t="n">
        <v>1398</v>
      </c>
      <c r="C6" s="6" t="n">
        <v>1457</v>
      </c>
    </row>
    <row r="7">
      <c r="A7" s="4" t="inlineStr">
        <is>
          <t>Stock Issued for License Agreement</t>
        </is>
      </c>
      <c r="B7" s="6" t="n">
        <v>888</v>
      </c>
      <c r="C7" s="6" t="n">
        <v>1124</v>
      </c>
    </row>
    <row r="8">
      <c r="A8" s="4" t="inlineStr">
        <is>
          <t>Amortizable License Fee</t>
        </is>
      </c>
      <c r="B8" s="6" t="n">
        <v>3</v>
      </c>
      <c r="C8" s="6" t="n">
        <v>3</v>
      </c>
    </row>
    <row r="9">
      <c r="A9" s="4" t="inlineStr">
        <is>
          <t>Capitalized Research &amp; Development costs</t>
        </is>
      </c>
      <c r="B9" s="6" t="n">
        <v>2885</v>
      </c>
      <c r="C9" s="6" t="n">
        <v>2422</v>
      </c>
    </row>
    <row r="10">
      <c r="A10" s="4" t="inlineStr">
        <is>
          <t>Other Deferred Tax Asset</t>
        </is>
      </c>
      <c r="B10" s="6" t="n">
        <v>11</v>
      </c>
      <c r="C10" s="4" t="inlineStr">
        <is>
          <t xml:space="preserve"> </t>
        </is>
      </c>
    </row>
    <row r="11">
      <c r="A11" s="4" t="inlineStr">
        <is>
          <t>Total Gross DTA</t>
        </is>
      </c>
      <c r="B11" s="6" t="n">
        <v>15710</v>
      </c>
      <c r="C11" s="6" t="n">
        <v>33343</v>
      </c>
    </row>
    <row r="12">
      <c r="A12" s="4" t="inlineStr">
        <is>
          <t>Less: Valuation Allowance</t>
        </is>
      </c>
      <c r="B12" s="6" t="n">
        <v>-11326</v>
      </c>
      <c r="C12" s="6" t="n">
        <v>-28351</v>
      </c>
    </row>
    <row r="13">
      <c r="A13" s="4" t="inlineStr">
        <is>
          <t>Total Deferred Tax Assets</t>
        </is>
      </c>
      <c r="B13" s="6" t="n">
        <v>4384</v>
      </c>
      <c r="C13" s="6" t="n">
        <v>4992</v>
      </c>
    </row>
    <row r="14">
      <c r="A14" s="3" t="inlineStr">
        <is>
          <t>Deferred Tax Liabilities:</t>
        </is>
      </c>
      <c r="B14" s="4" t="inlineStr">
        <is>
          <t xml:space="preserve"> </t>
        </is>
      </c>
      <c r="C14" s="4" t="inlineStr">
        <is>
          <t xml:space="preserve"> </t>
        </is>
      </c>
    </row>
    <row r="15">
      <c r="A15" s="4" t="inlineStr">
        <is>
          <t>IPR&amp;D</t>
        </is>
      </c>
      <c r="B15" s="6" t="n">
        <v>-4340</v>
      </c>
      <c r="C15" s="6" t="n">
        <v>-4939</v>
      </c>
    </row>
    <row r="16">
      <c r="A16" s="4" t="inlineStr">
        <is>
          <t>ASC 842 Net ROU Assets</t>
        </is>
      </c>
      <c r="B16" s="6" t="n">
        <v>-44</v>
      </c>
      <c r="C16" s="6" t="n">
        <v>-53</v>
      </c>
    </row>
    <row r="17">
      <c r="A17" s="4" t="inlineStr">
        <is>
          <t>Total Gross DTL</t>
        </is>
      </c>
      <c r="B17" s="7" t="n">
        <v>-4384</v>
      </c>
      <c r="C17" s="7" t="n">
        <v>-4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Aug. 26, 2024</t>
        </is>
      </c>
    </row>
    <row r="2">
      <c r="A2" s="3" t="inlineStr">
        <is>
          <t>Consolidated Statements of Stockholder's Equity</t>
        </is>
      </c>
      <c r="B2" s="4" t="inlineStr">
        <is>
          <t xml:space="preserve"> </t>
        </is>
      </c>
    </row>
    <row r="3">
      <c r="A3" s="4" t="inlineStr">
        <is>
          <t>Reverse stock split</t>
        </is>
      </c>
      <c r="B3" s="10" t="n">
        <v>0.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Other details (Details) - USD ($) $ in Thousands</t>
        </is>
      </c>
      <c r="B1" s="2" t="inlineStr">
        <is>
          <t>12 Months Ended</t>
        </is>
      </c>
    </row>
    <row r="2">
      <c r="B2" s="2" t="inlineStr">
        <is>
          <t>Dec. 31, 2024</t>
        </is>
      </c>
      <c r="C2" s="2" t="inlineStr">
        <is>
          <t>Dec. 31, 2023</t>
        </is>
      </c>
      <c r="D2" s="2" t="inlineStr">
        <is>
          <t>Sep. 30, 2024</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3" t="n">
        <v>0.21</v>
      </c>
      <c r="C4" s="13" t="n">
        <v>0.21</v>
      </c>
      <c r="D4" s="4" t="inlineStr">
        <is>
          <t xml:space="preserve"> </t>
        </is>
      </c>
      <c r="E4" s="4" t="inlineStr">
        <is>
          <t xml:space="preserve"> </t>
        </is>
      </c>
    </row>
    <row r="5">
      <c r="A5" s="4" t="inlineStr">
        <is>
          <t>Goodwill</t>
        </is>
      </c>
      <c r="B5" s="7" t="n">
        <v>0</v>
      </c>
      <c r="C5" s="7" t="n">
        <v>5700</v>
      </c>
      <c r="D5" s="4" t="inlineStr">
        <is>
          <t xml:space="preserve"> </t>
        </is>
      </c>
      <c r="E5" s="4" t="inlineStr">
        <is>
          <t xml:space="preserve"> </t>
        </is>
      </c>
    </row>
    <row r="6">
      <c r="A6" s="4" t="inlineStr">
        <is>
          <t>IPR&amp;D</t>
        </is>
      </c>
      <c r="B6" s="4" t="inlineStr">
        <is>
          <t xml:space="preserve"> </t>
        </is>
      </c>
      <c r="C6" s="4" t="inlineStr">
        <is>
          <t xml:space="preserve"> </t>
        </is>
      </c>
      <c r="D6" s="7" t="n">
        <v>19800</v>
      </c>
      <c r="E6" s="4" t="inlineStr">
        <is>
          <t xml:space="preserve"> </t>
        </is>
      </c>
    </row>
    <row r="7">
      <c r="A7" s="4" t="inlineStr">
        <is>
          <t>Deferred tax assets, valuation allowance</t>
        </is>
      </c>
      <c r="B7" s="6" t="n">
        <v>11326</v>
      </c>
      <c r="C7" s="6" t="n">
        <v>28351</v>
      </c>
      <c r="D7" s="4" t="inlineStr">
        <is>
          <t xml:space="preserve"> </t>
        </is>
      </c>
      <c r="E7" s="4" t="inlineStr">
        <is>
          <t xml:space="preserve"> </t>
        </is>
      </c>
    </row>
    <row r="8">
      <c r="A8" s="4" t="inlineStr">
        <is>
          <t>Undistributed Earnings of Foreign Subsidiaries</t>
        </is>
      </c>
      <c r="B8" s="4" t="inlineStr">
        <is>
          <t xml:space="preserve"> </t>
        </is>
      </c>
      <c r="C8" s="7" t="n">
        <v>0</v>
      </c>
      <c r="D8" s="4" t="inlineStr">
        <is>
          <t xml:space="preserve"> </t>
        </is>
      </c>
      <c r="E8" s="4" t="inlineStr">
        <is>
          <t xml:space="preserve"> </t>
        </is>
      </c>
    </row>
    <row r="9">
      <c r="A9" s="4" t="inlineStr">
        <is>
          <t>In-process R&amp;D</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PR&amp;D</t>
        </is>
      </c>
      <c r="B11" s="6" t="n">
        <v>19800</v>
      </c>
      <c r="C11" s="4" t="inlineStr">
        <is>
          <t xml:space="preserve"> </t>
        </is>
      </c>
      <c r="D11" s="7" t="n">
        <v>19800</v>
      </c>
      <c r="E11" s="4" t="inlineStr">
        <is>
          <t xml:space="preserve"> </t>
        </is>
      </c>
    </row>
    <row r="12">
      <c r="A12" s="4" t="inlineStr">
        <is>
          <t>Tax Year 2018</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72700</v>
      </c>
      <c r="C14" s="4" t="inlineStr">
        <is>
          <t xml:space="preserve"> </t>
        </is>
      </c>
      <c r="D14" s="4" t="inlineStr">
        <is>
          <t xml:space="preserve"> </t>
        </is>
      </c>
      <c r="E14" s="4" t="inlineStr">
        <is>
          <t xml:space="preserve"> </t>
        </is>
      </c>
    </row>
    <row r="15">
      <c r="A15" s="4" t="inlineStr">
        <is>
          <t>Limitation on operating loss carryforwards</t>
        </is>
      </c>
      <c r="B15" s="6" t="n">
        <v>3900</v>
      </c>
      <c r="C15" s="4" t="inlineStr">
        <is>
          <t xml:space="preserve"> </t>
        </is>
      </c>
      <c r="D15" s="4" t="inlineStr">
        <is>
          <t xml:space="preserve"> </t>
        </is>
      </c>
      <c r="E15" s="7" t="n">
        <v>155600</v>
      </c>
    </row>
    <row r="16">
      <c r="A16" s="4" t="inlineStr">
        <is>
          <t>Tax Year 2021</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Limitation on operating loss carryforwards</t>
        </is>
      </c>
      <c r="B18" s="6" t="n">
        <v>1800</v>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35400</v>
      </c>
      <c r="C21" s="4" t="inlineStr">
        <is>
          <t xml:space="preserve"> </t>
        </is>
      </c>
      <c r="D21" s="4" t="inlineStr">
        <is>
          <t xml:space="preserve"> </t>
        </is>
      </c>
      <c r="E21" s="4" t="inlineStr">
        <is>
          <t xml:space="preserve"> </t>
        </is>
      </c>
    </row>
    <row r="22">
      <c r="A22" s="4" t="inlineStr">
        <is>
          <t>Foreign | Tax Year 2021</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Increase (Decrease) In Deferred Tax Assets</t>
        </is>
      </c>
      <c r="B24" s="6" t="n">
        <v>3500</v>
      </c>
      <c r="C24" s="4" t="inlineStr">
        <is>
          <t xml:space="preserve"> </t>
        </is>
      </c>
      <c r="D24" s="4" t="inlineStr">
        <is>
          <t xml:space="preserve"> </t>
        </is>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1800</v>
      </c>
      <c r="C27" s="4" t="inlineStr">
        <is>
          <t xml:space="preserve"> </t>
        </is>
      </c>
      <c r="D27" s="4" t="inlineStr">
        <is>
          <t xml:space="preserve"> </t>
        </is>
      </c>
      <c r="E27" s="4" t="inlineStr">
        <is>
          <t xml:space="preserve"> </t>
        </is>
      </c>
    </row>
    <row r="28">
      <c r="A28" s="4" t="inlineStr">
        <is>
          <t>Deferred tax assets, valuation allowance</t>
        </is>
      </c>
      <c r="B28" s="6" t="n">
        <v>11300</v>
      </c>
      <c r="C28" s="4" t="inlineStr">
        <is>
          <t xml:space="preserve"> </t>
        </is>
      </c>
      <c r="D28" s="4" t="inlineStr">
        <is>
          <t xml:space="preserve"> </t>
        </is>
      </c>
      <c r="E28" s="4" t="inlineStr">
        <is>
          <t xml:space="preserve"> </t>
        </is>
      </c>
    </row>
    <row r="29">
      <c r="A29" s="4" t="inlineStr">
        <is>
          <t>Change in valuation allowance</t>
        </is>
      </c>
      <c r="B29" s="6" t="n">
        <v>17000</v>
      </c>
      <c r="C29" s="4" t="inlineStr">
        <is>
          <t xml:space="preserve"> </t>
        </is>
      </c>
      <c r="D29" s="4" t="inlineStr">
        <is>
          <t xml:space="preserve"> </t>
        </is>
      </c>
      <c r="E29" s="4" t="inlineStr">
        <is>
          <t xml:space="preserve"> </t>
        </is>
      </c>
    </row>
    <row r="30">
      <c r="A30" s="4" t="inlineStr">
        <is>
          <t>Federal | Tax Year 2021</t>
        </is>
      </c>
      <c r="B30" s="4" t="inlineStr">
        <is>
          <t xml:space="preserve"> </t>
        </is>
      </c>
      <c r="C30" s="4" t="inlineStr">
        <is>
          <t xml:space="preserve"> </t>
        </is>
      </c>
      <c r="D30" s="4" t="inlineStr">
        <is>
          <t xml:space="preserve"> </t>
        </is>
      </c>
      <c r="E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row>
    <row r="32">
      <c r="A32" s="4" t="inlineStr">
        <is>
          <t>Net operating loss write off</t>
        </is>
      </c>
      <c r="B32" s="6" t="n">
        <v>22000</v>
      </c>
      <c r="C32" s="4" t="inlineStr">
        <is>
          <t xml:space="preserve"> </t>
        </is>
      </c>
      <c r="D32" s="4" t="inlineStr">
        <is>
          <t xml:space="preserve"> </t>
        </is>
      </c>
      <c r="E32" s="4" t="inlineStr">
        <is>
          <t xml:space="preserve"> </t>
        </is>
      </c>
    </row>
    <row r="33">
      <c r="A33" s="4" t="inlineStr">
        <is>
          <t>Increase (Decrease) In Deferred Tax Assets</t>
        </is>
      </c>
      <c r="B33" s="6" t="n">
        <v>1600</v>
      </c>
      <c r="C33" s="4" t="inlineStr">
        <is>
          <t xml:space="preserve"> </t>
        </is>
      </c>
      <c r="D33" s="4" t="inlineStr">
        <is>
          <t xml:space="preserve"> </t>
        </is>
      </c>
      <c r="E33" s="4" t="inlineStr">
        <is>
          <t xml:space="preserve"> </t>
        </is>
      </c>
    </row>
    <row r="34">
      <c r="A34" s="4" t="inlineStr">
        <is>
          <t>V C N</t>
        </is>
      </c>
      <c r="B34" s="4" t="inlineStr">
        <is>
          <t xml:space="preserve"> </t>
        </is>
      </c>
      <c r="C34" s="4" t="inlineStr">
        <is>
          <t xml:space="preserve"> </t>
        </is>
      </c>
      <c r="D34" s="4" t="inlineStr">
        <is>
          <t xml:space="preserve"> </t>
        </is>
      </c>
      <c r="E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row>
    <row r="36">
      <c r="A36" s="4" t="inlineStr">
        <is>
          <t>Goodwill</t>
        </is>
      </c>
      <c r="B36" s="6" t="n">
        <v>0</v>
      </c>
      <c r="C36" s="4" t="inlineStr">
        <is>
          <t xml:space="preserve"> </t>
        </is>
      </c>
      <c r="D36" s="4" t="inlineStr">
        <is>
          <t xml:space="preserve"> </t>
        </is>
      </c>
      <c r="E36" s="4" t="inlineStr">
        <is>
          <t xml:space="preserve"> </t>
        </is>
      </c>
    </row>
    <row r="37">
      <c r="A37" s="4" t="inlineStr">
        <is>
          <t>V C N | In-process R&amp;D</t>
        </is>
      </c>
      <c r="B37" s="4" t="inlineStr">
        <is>
          <t xml:space="preserve"> </t>
        </is>
      </c>
      <c r="C37" s="4" t="inlineStr">
        <is>
          <t xml:space="preserve"> </t>
        </is>
      </c>
      <c r="D37" s="4" t="inlineStr">
        <is>
          <t xml:space="preserve"> </t>
        </is>
      </c>
      <c r="E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row>
    <row r="39">
      <c r="A39" s="4" t="inlineStr">
        <is>
          <t>IPR&amp;D</t>
        </is>
      </c>
      <c r="B39" s="6" t="n">
        <v>17400</v>
      </c>
      <c r="C39" s="4" t="inlineStr">
        <is>
          <t xml:space="preserve"> </t>
        </is>
      </c>
      <c r="D39" s="4" t="inlineStr">
        <is>
          <t xml:space="preserve"> </t>
        </is>
      </c>
      <c r="E39" s="4" t="inlineStr">
        <is>
          <t xml:space="preserve"> </t>
        </is>
      </c>
    </row>
    <row r="40">
      <c r="A40" s="4" t="inlineStr">
        <is>
          <t>V C N | Foreign</t>
        </is>
      </c>
      <c r="B40" s="4" t="inlineStr">
        <is>
          <t xml:space="preserve"> </t>
        </is>
      </c>
      <c r="C40" s="4" t="inlineStr">
        <is>
          <t xml:space="preserve"> </t>
        </is>
      </c>
      <c r="D40" s="4" t="inlineStr">
        <is>
          <t xml:space="preserve"> </t>
        </is>
      </c>
      <c r="E40" s="4" t="inlineStr">
        <is>
          <t xml:space="preserve"> </t>
        </is>
      </c>
    </row>
    <row r="41">
      <c r="A41" s="3" t="inlineStr">
        <is>
          <t>Income Taxe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7" t="n">
        <v>35400</v>
      </c>
      <c r="C42" s="4" t="inlineStr">
        <is>
          <t xml:space="preserve"> </t>
        </is>
      </c>
      <c r="D42" s="4" t="inlineStr">
        <is>
          <t xml:space="preserve"> </t>
        </is>
      </c>
      <c r="E42" s="4" t="inlineStr">
        <is>
          <t xml:space="preserve"> </t>
        </is>
      </c>
    </row>
    <row r="43">
      <c r="A43" s="4" t="inlineStr">
        <is>
          <t>Scenario, Plan</t>
        </is>
      </c>
      <c r="B43" s="4" t="inlineStr">
        <is>
          <t xml:space="preserve"> </t>
        </is>
      </c>
      <c r="C43" s="4" t="inlineStr">
        <is>
          <t xml:space="preserve"> </t>
        </is>
      </c>
      <c r="D43" s="4" t="inlineStr">
        <is>
          <t xml:space="preserve"> </t>
        </is>
      </c>
      <c r="E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row>
    <row r="45">
      <c r="A45" s="4" t="inlineStr">
        <is>
          <t>Effective income tax rate reconciliation, at federal statutory income tax rate, percent</t>
        </is>
      </c>
      <c r="B45" s="13" t="n">
        <v>0.21</v>
      </c>
      <c r="C45" s="13" t="n">
        <v>0.21</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Thousands</t>
        </is>
      </c>
      <c r="B1" s="2" t="inlineStr">
        <is>
          <t>Feb. 03, 2025 USD ($)</t>
        </is>
      </c>
      <c r="C1" s="2" t="inlineStr">
        <is>
          <t>Jan. 17, 2025 USD ($)</t>
        </is>
      </c>
      <c r="D1" s="2" t="inlineStr">
        <is>
          <t>Jan. 17, 2025 EUR (€)</t>
        </is>
      </c>
      <c r="E1" s="2" t="inlineStr">
        <is>
          <t>Sep. 16, 2024 USD ($)</t>
        </is>
      </c>
      <c r="F1" s="2" t="inlineStr">
        <is>
          <t>Sep. 16, 2024 EUR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vernment assistance, award amount</t>
        </is>
      </c>
      <c r="B3" s="4" t="inlineStr">
        <is>
          <t xml:space="preserve"> </t>
        </is>
      </c>
      <c r="C3" s="4" t="inlineStr">
        <is>
          <t xml:space="preserve"> </t>
        </is>
      </c>
      <c r="D3" s="4" t="inlineStr">
        <is>
          <t xml:space="preserve"> </t>
        </is>
      </c>
      <c r="E3" s="7" t="n">
        <v>2540</v>
      </c>
      <c r="F3" s="17" t="n">
        <v>2280</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mbursement amount</t>
        </is>
      </c>
      <c r="B6" s="7" t="n">
        <v>1700</v>
      </c>
      <c r="C6" s="4" t="inlineStr">
        <is>
          <t xml:space="preserve"> </t>
        </is>
      </c>
      <c r="D6" s="4" t="inlineStr">
        <is>
          <t xml:space="preserve"> </t>
        </is>
      </c>
      <c r="E6" s="4" t="inlineStr">
        <is>
          <t xml:space="preserve"> </t>
        </is>
      </c>
      <c r="F6" s="4" t="inlineStr">
        <is>
          <t xml:space="preserve"> </t>
        </is>
      </c>
    </row>
    <row r="7">
      <c r="A7" s="4" t="inlineStr">
        <is>
          <t>Government assistance, award amount</t>
        </is>
      </c>
      <c r="B7" s="4" t="inlineStr">
        <is>
          <t xml:space="preserve"> </t>
        </is>
      </c>
      <c r="C7" s="7" t="n">
        <v>1060</v>
      </c>
      <c r="D7" s="17" t="n">
        <v>950</v>
      </c>
      <c r="E7" s="4" t="inlineStr">
        <is>
          <t xml:space="preserve"> </t>
        </is>
      </c>
      <c r="F7" s="4" t="inlineStr">
        <is>
          <t xml:space="preserve"> </t>
        </is>
      </c>
    </row>
    <row r="8">
      <c r="A8" s="4" t="inlineStr">
        <is>
          <t>Installment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Subsequent events | Unsecured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loan amount</t>
        </is>
      </c>
      <c r="B11" s="4" t="inlineStr">
        <is>
          <t xml:space="preserve"> </t>
        </is>
      </c>
      <c r="C11" s="7" t="n">
        <v>1480</v>
      </c>
      <c r="D11" s="17" t="n">
        <v>1330</v>
      </c>
      <c r="E11" s="4" t="inlineStr">
        <is>
          <t xml:space="preserve"> </t>
        </is>
      </c>
      <c r="F11" s="4" t="inlineStr">
        <is>
          <t xml:space="preserve"> </t>
        </is>
      </c>
    </row>
    <row r="12">
      <c r="A12" s="4" t="inlineStr">
        <is>
          <t>Interest rate</t>
        </is>
      </c>
      <c r="B12" s="4" t="inlineStr">
        <is>
          <t xml:space="preserve"> </t>
        </is>
      </c>
      <c r="C12" s="18" t="n">
        <v>0.04015</v>
      </c>
      <c r="D12" s="18" t="n">
        <v>0.04015</v>
      </c>
      <c r="E12" s="4" t="inlineStr">
        <is>
          <t xml:space="preserve"> </t>
        </is>
      </c>
      <c r="F12" s="4" t="inlineStr">
        <is>
          <t xml:space="preserve"> </t>
        </is>
      </c>
    </row>
    <row r="13">
      <c r="A13" s="4" t="inlineStr">
        <is>
          <t>Repayment term</t>
        </is>
      </c>
      <c r="B13" s="4" t="inlineStr">
        <is>
          <t xml:space="preserve"> </t>
        </is>
      </c>
      <c r="C13" s="4" t="inlineStr">
        <is>
          <t>7 years</t>
        </is>
      </c>
      <c r="D13" s="4" t="inlineStr">
        <is>
          <t xml:space="preserve"> </t>
        </is>
      </c>
      <c r="E13" s="4" t="inlineStr">
        <is>
          <t xml:space="preserve"> </t>
        </is>
      </c>
      <c r="F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5653000</v>
      </c>
      <c r="C4" s="7" t="n">
        <v>-18349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671000</v>
      </c>
      <c r="C6" s="6" t="n">
        <v>552000</v>
      </c>
    </row>
    <row r="7">
      <c r="A7" s="4" t="inlineStr">
        <is>
          <t>Income tax benefit</t>
        </is>
      </c>
      <c r="B7" s="6" t="n">
        <v>0</v>
      </c>
      <c r="C7" s="6" t="n">
        <v>-1640000</v>
      </c>
    </row>
    <row r="8">
      <c r="A8" s="4" t="inlineStr">
        <is>
          <t>In-process research and development impairment</t>
        </is>
      </c>
      <c r="B8" s="6" t="n">
        <v>1325000</v>
      </c>
      <c r="C8" s="6" t="n">
        <v>0</v>
      </c>
    </row>
    <row r="9">
      <c r="A9" s="4" t="inlineStr">
        <is>
          <t>Goodwill impairment</t>
        </is>
      </c>
      <c r="B9" s="6" t="n">
        <v>5594000</v>
      </c>
      <c r="C9" s="6" t="n">
        <v>0</v>
      </c>
    </row>
    <row r="10">
      <c r="A10" s="4" t="inlineStr">
        <is>
          <t>Change in fair value of contingent consideration</t>
        </is>
      </c>
      <c r="B10" s="6" t="n">
        <v>699000</v>
      </c>
      <c r="C10" s="6" t="n">
        <v>-660000</v>
      </c>
    </row>
    <row r="11">
      <c r="A11" s="4" t="inlineStr">
        <is>
          <t>Payment of contingent consideration</t>
        </is>
      </c>
      <c r="B11" s="6" t="n">
        <v>0</v>
      </c>
      <c r="C11" s="6" t="n">
        <v>-1731000</v>
      </c>
    </row>
    <row r="12">
      <c r="A12" s="4" t="inlineStr">
        <is>
          <t>Non - cash lease expense</t>
        </is>
      </c>
      <c r="B12" s="6" t="n">
        <v>452000</v>
      </c>
      <c r="C12" s="6" t="n">
        <v>388000</v>
      </c>
    </row>
    <row r="13">
      <c r="A13" s="4" t="inlineStr">
        <is>
          <t>Depreciation</t>
        </is>
      </c>
      <c r="B13" s="6" t="n">
        <v>137000</v>
      </c>
      <c r="C13" s="6" t="n">
        <v>135000</v>
      </c>
    </row>
    <row r="14">
      <c r="A14" s="4" t="inlineStr">
        <is>
          <t>Deferred research and development tax credit</t>
        </is>
      </c>
      <c r="B14" s="6" t="n">
        <v>-888000</v>
      </c>
      <c r="C14" s="6"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912000</v>
      </c>
      <c r="C16" s="6" t="n">
        <v>1368000</v>
      </c>
    </row>
    <row r="17">
      <c r="A17" s="4" t="inlineStr">
        <is>
          <t>Deposits and other assets</t>
        </is>
      </c>
      <c r="B17" s="6" t="n">
        <v>1000</v>
      </c>
      <c r="C17" s="6" t="n">
        <v>-54000</v>
      </c>
    </row>
    <row r="18">
      <c r="A18" s="4" t="inlineStr">
        <is>
          <t>Accounts payable</t>
        </is>
      </c>
      <c r="B18" s="6" t="n">
        <v>123000</v>
      </c>
      <c r="C18" s="6" t="n">
        <v>-157000</v>
      </c>
    </row>
    <row r="19">
      <c r="A19" s="4" t="inlineStr">
        <is>
          <t>Accrued expenses</t>
        </is>
      </c>
      <c r="B19" s="6" t="n">
        <v>522000</v>
      </c>
      <c r="C19" s="6" t="n">
        <v>1470000</v>
      </c>
    </row>
    <row r="20">
      <c r="A20" s="4" t="inlineStr">
        <is>
          <t>Accrued employee benefits</t>
        </is>
      </c>
      <c r="B20" s="6" t="n">
        <v>-350000</v>
      </c>
      <c r="C20" s="6" t="n">
        <v>104000</v>
      </c>
    </row>
    <row r="21">
      <c r="A21" s="4" t="inlineStr">
        <is>
          <t>Operating lease liability</t>
        </is>
      </c>
      <c r="B21" s="6" t="n">
        <v>-482000</v>
      </c>
      <c r="C21" s="6" t="n">
        <v>-422000</v>
      </c>
    </row>
    <row r="22">
      <c r="A22" s="4" t="inlineStr">
        <is>
          <t>Net Cash Used In Operating Activities</t>
        </is>
      </c>
      <c r="B22" s="6" t="n">
        <v>-16937000</v>
      </c>
      <c r="C22" s="6" t="n">
        <v>-18996000</v>
      </c>
    </row>
    <row r="23">
      <c r="A23" s="3" t="inlineStr">
        <is>
          <t>Cash Flows From Investing Activities:</t>
        </is>
      </c>
      <c r="B23" s="4" t="inlineStr">
        <is>
          <t xml:space="preserve"> </t>
        </is>
      </c>
      <c r="C23" s="4" t="inlineStr">
        <is>
          <t xml:space="preserve"> </t>
        </is>
      </c>
    </row>
    <row r="24">
      <c r="A24" s="4" t="inlineStr">
        <is>
          <t>Purchases of property and equipment</t>
        </is>
      </c>
      <c r="B24" s="6" t="n">
        <v>-1000</v>
      </c>
      <c r="C24" s="6" t="n">
        <v>-202000</v>
      </c>
    </row>
    <row r="25">
      <c r="A25" s="4" t="inlineStr">
        <is>
          <t>Net Cash Used In Investing Activities</t>
        </is>
      </c>
      <c r="B25" s="6" t="n">
        <v>-1000</v>
      </c>
      <c r="C25" s="6" t="n">
        <v>-202000</v>
      </c>
    </row>
    <row r="26">
      <c r="A26" s="3" t="inlineStr">
        <is>
          <t>Cash Flows From Financing Activities:</t>
        </is>
      </c>
      <c r="B26" s="4" t="inlineStr">
        <is>
          <t xml:space="preserve"> </t>
        </is>
      </c>
      <c r="C26" s="4" t="inlineStr">
        <is>
          <t xml:space="preserve"> </t>
        </is>
      </c>
    </row>
    <row r="27">
      <c r="A27" s="4" t="inlineStr">
        <is>
          <t>Payment of loans payable</t>
        </is>
      </c>
      <c r="B27" s="6" t="n">
        <v>-67000</v>
      </c>
      <c r="C27" s="6" t="n">
        <v>-75000</v>
      </c>
    </row>
    <row r="28">
      <c r="A28" s="4" t="inlineStr">
        <is>
          <t>Proceeds from issuance under at - the - market offering, net of issuance cost</t>
        </is>
      </c>
      <c r="B28" s="6" t="n">
        <v>3603000</v>
      </c>
      <c r="C28" s="6" t="n">
        <v>2219000</v>
      </c>
    </row>
    <row r="29">
      <c r="A29" s="4" t="inlineStr">
        <is>
          <t>Payment of contingent consideration</t>
        </is>
      </c>
      <c r="B29" s="6" t="n">
        <v>0</v>
      </c>
      <c r="C29" s="6" t="n">
        <v>-1519000</v>
      </c>
    </row>
    <row r="30">
      <c r="A30" s="4" t="inlineStr">
        <is>
          <t>Proceeds from issuance Common Stock and Warrants offering, net of issuance costs</t>
        </is>
      </c>
      <c r="B30" s="6" t="n">
        <v>1960000</v>
      </c>
      <c r="C30" s="6" t="n">
        <v>0</v>
      </c>
    </row>
    <row r="31">
      <c r="A31" s="4" t="inlineStr">
        <is>
          <t>Net Cash Provided By Financing Activities</t>
        </is>
      </c>
      <c r="B31" s="6" t="n">
        <v>5496000</v>
      </c>
      <c r="C31" s="6" t="n">
        <v>625000</v>
      </c>
    </row>
    <row r="32">
      <c r="A32" s="4" t="inlineStr">
        <is>
          <t>Effects of exchange rate changes on cash and cash equivalents</t>
        </is>
      </c>
      <c r="B32" s="6" t="n">
        <v>-132000</v>
      </c>
      <c r="C32" s="6" t="n">
        <v>-33000</v>
      </c>
    </row>
    <row r="33">
      <c r="A33" s="4" t="inlineStr">
        <is>
          <t>Net decrease in cash and cash equivalents and restricted cash</t>
        </is>
      </c>
      <c r="B33" s="6" t="n">
        <v>-11574000</v>
      </c>
      <c r="C33" s="6" t="n">
        <v>-18606000</v>
      </c>
    </row>
    <row r="34">
      <c r="A34" s="4" t="inlineStr">
        <is>
          <t>Cash and cash equivalents and restricted at the beginning of this period</t>
        </is>
      </c>
      <c r="B34" s="6" t="n">
        <v>23279000</v>
      </c>
      <c r="C34" s="6" t="n">
        <v>41885000</v>
      </c>
    </row>
    <row r="35">
      <c r="A35" s="4" t="inlineStr">
        <is>
          <t>Cash and cash equivalents and restricted cash at the end of this period</t>
        </is>
      </c>
      <c r="B35" s="6" t="n">
        <v>11705000</v>
      </c>
      <c r="C35" s="6" t="n">
        <v>23279000</v>
      </c>
    </row>
    <row r="36">
      <c r="A36" s="3" t="inlineStr">
        <is>
          <t>Reconciliation of cash, cash equivalents, and restricted cash reported in the consolidated balance sheet</t>
        </is>
      </c>
      <c r="B36" s="4" t="inlineStr">
        <is>
          <t xml:space="preserve"> </t>
        </is>
      </c>
      <c r="C36" s="4" t="inlineStr">
        <is>
          <t xml:space="preserve"> </t>
        </is>
      </c>
    </row>
    <row r="37">
      <c r="A37" s="4" t="inlineStr">
        <is>
          <t>Cash and cash equivalents</t>
        </is>
      </c>
      <c r="B37" s="6" t="n">
        <v>11609000</v>
      </c>
      <c r="C37" s="6" t="n">
        <v>23177000</v>
      </c>
    </row>
    <row r="38">
      <c r="A38" s="4" t="inlineStr">
        <is>
          <t>Restricted cash included in other long-term assets</t>
        </is>
      </c>
      <c r="B38" s="6" t="n">
        <v>96000</v>
      </c>
      <c r="C38" s="6" t="n">
        <v>102000</v>
      </c>
    </row>
    <row r="39">
      <c r="A39" s="4" t="inlineStr">
        <is>
          <t>Total cash, cash equivalents, and restricted cash shown in the statement of cash flows</t>
        </is>
      </c>
      <c r="B39" s="6" t="n">
        <v>11705000</v>
      </c>
      <c r="C39" s="6" t="n">
        <v>23279000</v>
      </c>
    </row>
    <row r="40">
      <c r="A40" s="3" t="inlineStr">
        <is>
          <t>Supplemental non-cash investing and financing activities:</t>
        </is>
      </c>
      <c r="B40" s="4" t="inlineStr">
        <is>
          <t xml:space="preserve"> </t>
        </is>
      </c>
      <c r="C40" s="4" t="inlineStr">
        <is>
          <t xml:space="preserve"> </t>
        </is>
      </c>
    </row>
    <row r="41">
      <c r="A41" s="4" t="inlineStr">
        <is>
          <t>Right of use assets obtained in exchange for lease liabilities</t>
        </is>
      </c>
      <c r="B41" s="6" t="n">
        <v>0</v>
      </c>
      <c r="C41" s="6" t="n">
        <v>937000</v>
      </c>
    </row>
    <row r="42">
      <c r="A42" s="4" t="inlineStr">
        <is>
          <t>Series C Preferred Stock</t>
        </is>
      </c>
      <c r="B42" s="4" t="inlineStr">
        <is>
          <t xml:space="preserve"> </t>
        </is>
      </c>
      <c r="C42" s="4" t="inlineStr">
        <is>
          <t xml:space="preserve"> </t>
        </is>
      </c>
    </row>
    <row r="43">
      <c r="A43" s="3" t="inlineStr">
        <is>
          <t>Supplemental non-cash investing and financing activities:</t>
        </is>
      </c>
      <c r="B43" s="4" t="inlineStr">
        <is>
          <t xml:space="preserve"> </t>
        </is>
      </c>
      <c r="C43" s="4" t="inlineStr">
        <is>
          <t xml:space="preserve"> </t>
        </is>
      </c>
    </row>
    <row r="44">
      <c r="A44" s="4" t="inlineStr">
        <is>
          <t>Conversion of Preferred Stock to Common Shares</t>
        </is>
      </c>
      <c r="B44" s="6" t="n">
        <v>2005000</v>
      </c>
      <c r="C44" s="6" t="n">
        <v>0</v>
      </c>
    </row>
    <row r="45">
      <c r="A45" s="4" t="inlineStr">
        <is>
          <t>Series D Preferred Stock</t>
        </is>
      </c>
      <c r="B45" s="4" t="inlineStr">
        <is>
          <t xml:space="preserve"> </t>
        </is>
      </c>
      <c r="C45" s="4" t="inlineStr">
        <is>
          <t xml:space="preserve"> </t>
        </is>
      </c>
    </row>
    <row r="46">
      <c r="A46" s="3" t="inlineStr">
        <is>
          <t>Supplemental non-cash investing and financing activities:</t>
        </is>
      </c>
      <c r="B46" s="4" t="inlineStr">
        <is>
          <t xml:space="preserve"> </t>
        </is>
      </c>
      <c r="C46" s="4" t="inlineStr">
        <is>
          <t xml:space="preserve"> </t>
        </is>
      </c>
    </row>
    <row r="47">
      <c r="A47" s="4" t="inlineStr">
        <is>
          <t>Conversion of Preferred Stock to Common Shares</t>
        </is>
      </c>
      <c r="B47" s="7" t="n">
        <v>728000</v>
      </c>
      <c r="C47"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Aug. 26, 2024</t>
        </is>
      </c>
    </row>
    <row r="2">
      <c r="A2" s="3" t="inlineStr">
        <is>
          <t>Consolidated Statements of Cash Flows</t>
        </is>
      </c>
      <c r="B2" s="4" t="inlineStr">
        <is>
          <t xml:space="preserve"> </t>
        </is>
      </c>
    </row>
    <row r="3">
      <c r="A3" s="4" t="inlineStr">
        <is>
          <t>Reverse stock split</t>
        </is>
      </c>
      <c r="B3" s="10"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4:35Z</dcterms:created>
  <dcterms:modified xmlns:dcterms="http://purl.org/dc/terms/" xmlns:xsi="http://www.w3.org/2001/XMLSchema-instance" xsi:type="dcterms:W3CDTF">2025-03-06T21:24:35Z</dcterms:modified>
</cp:coreProperties>
</file>